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00%_);(#,##0.00%)"/>
    <numFmt numFmtId="165" formatCode="#,##0%_);(#,##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H2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3" customWidth="1" min="21" max="21"/>
    <col width="14" customWidth="1" min="22" max="22"/>
    <col width="13"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4" customWidth="1" min="33" max="33"/>
    <col width="13" customWidth="1" min="34" max="34"/>
  </cols>
  <sheetData>
    <row r="1">
      <c r="A1" s="1" t="inlineStr">
        <is>
          <t>N-2 - USD ($)</t>
        </is>
      </c>
      <c r="C1" s="2" t="inlineStr">
        <is>
          <t>3 Months Ended</t>
        </is>
      </c>
      <c r="T1" s="2" t="inlineStr">
        <is>
          <t>12 Months Ended</t>
        </is>
      </c>
    </row>
    <row r="2">
      <c r="C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4</t>
        </is>
      </c>
      <c r="V2" s="2" t="inlineStr">
        <is>
          <t>Jun. 30, 2023</t>
        </is>
      </c>
      <c r="X2" s="2" t="inlineStr">
        <is>
          <t>Jun. 30, 2022</t>
        </is>
      </c>
      <c r="Z2" s="2" t="inlineStr">
        <is>
          <t>Jun. 30, 2021</t>
        </is>
      </c>
      <c r="AB2" s="2" t="inlineStr">
        <is>
          <t>Jun. 30, 2020</t>
        </is>
      </c>
      <c r="AD2" s="2" t="inlineStr">
        <is>
          <t>Jun. 30, 2019</t>
        </is>
      </c>
      <c r="AF2" s="2" t="inlineStr">
        <is>
          <t>Jun. 30, 2018</t>
        </is>
      </c>
      <c r="AG2" s="2" t="inlineStr">
        <is>
          <t>Jun. 30, 2017</t>
        </is>
      </c>
    </row>
    <row r="3">
      <c r="A3" s="3" t="inlineStr">
        <is>
          <t>Prospectus [Line Items]</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c r="AG3" s="4" t="inlineStr">
        <is>
          <t xml:space="preserve"> </t>
        </is>
      </c>
    </row>
    <row r="4">
      <c r="A4" s="4" t="inlineStr">
        <is>
          <t>Document Period End Date</t>
        </is>
      </c>
      <c r="C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Jun. 30,  2024</t>
        </is>
      </c>
      <c r="V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c r="AG4" s="4" t="inlineStr">
        <is>
          <t xml:space="preserve"> </t>
        </is>
      </c>
    </row>
    <row r="5">
      <c r="A5" s="3" t="inlineStr">
        <is>
          <t>Cover [Abstract]</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c r="AG5" s="4" t="inlineStr">
        <is>
          <t xml:space="preserve"> </t>
        </is>
      </c>
    </row>
    <row r="6">
      <c r="A6" s="4" t="inlineStr">
        <is>
          <t>Entity Central Index Key</t>
        </is>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0001644771</t>
        </is>
      </c>
      <c r="V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c r="AG6" s="4" t="inlineStr">
        <is>
          <t xml:space="preserve"> </t>
        </is>
      </c>
    </row>
    <row r="7">
      <c r="A7" s="4" t="inlineStr">
        <is>
          <t>Amendment Flag</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false</t>
        </is>
      </c>
      <c r="V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c r="AG7" s="4" t="inlineStr">
        <is>
          <t xml:space="preserve"> </t>
        </is>
      </c>
    </row>
    <row r="8">
      <c r="A8" s="4" t="inlineStr">
        <is>
          <t>Entity Inv Company Type</t>
        </is>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N-2</t>
        </is>
      </c>
      <c r="V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c r="AG8" s="4" t="inlineStr">
        <is>
          <t xml:space="preserve"> </t>
        </is>
      </c>
    </row>
    <row r="9">
      <c r="A9" s="4" t="inlineStr">
        <is>
          <t>Document Type</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N-CSR</t>
        </is>
      </c>
      <c r="V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c r="AG9" s="4" t="inlineStr">
        <is>
          <t xml:space="preserve"> </t>
        </is>
      </c>
    </row>
    <row r="10">
      <c r="A10" s="4" t="inlineStr">
        <is>
          <t>Entity Registrant Name</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RiverNorth Capital and Income Fund, Inc.</t>
        </is>
      </c>
      <c r="V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c r="AG10" s="4" t="inlineStr">
        <is>
          <t xml:space="preserve"> </t>
        </is>
      </c>
    </row>
    <row r="11">
      <c r="A11" s="3" t="inlineStr">
        <is>
          <t>Fee Table [Abstract]</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V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c r="AG11" s="4" t="inlineStr">
        <is>
          <t xml:space="preserve"> </t>
        </is>
      </c>
    </row>
    <row r="12">
      <c r="A12" s="4" t="inlineStr">
        <is>
          <t>Shareholder Transaction Expenses [Table Text Block]</t>
        </is>
      </c>
      <c r="C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Shareholder Transaction Expenses As a Percentage of Offering Price
Sales Load – *
Offering Expenses Borne by the Fund – *
Dividend Reinvestment Plan Fees (1) – *
Preferred Shares Offering Expenses Borne by the Fund (as a percentage of net assets attributable
to common shares) – *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
* The applicable prospectus supplement to be used in connection with any sales of Common Shares or Preferred Shares will set forth
any applicable sales load and the estimated offering expenses borne by the Fund under an Offering.
(1) 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t>
        </is>
      </c>
      <c r="V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c r="AG12" s="4" t="inlineStr">
        <is>
          <t xml:space="preserve"> </t>
        </is>
      </c>
    </row>
    <row r="13">
      <c r="A13" s="4" t="inlineStr">
        <is>
          <t>Sales Load [Percent]</t>
        </is>
      </c>
      <c r="B13" s="4" t="inlineStr">
        <is>
          <t>[1]</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V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c r="AG13" s="4" t="inlineStr">
        <is>
          <t xml:space="preserve"> </t>
        </is>
      </c>
    </row>
    <row r="14">
      <c r="A14" s="4" t="inlineStr">
        <is>
          <t>Dividend Reinvestment and Cash Purchase Fees</t>
        </is>
      </c>
      <c r="B14" s="4" t="inlineStr">
        <is>
          <t>[1],[2]</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V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c r="AG14" s="4" t="inlineStr">
        <is>
          <t xml:space="preserve"> </t>
        </is>
      </c>
    </row>
    <row r="15">
      <c r="A15" s="3" t="inlineStr">
        <is>
          <t>Other Transaction Expenses [Abstract]</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V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c r="AG15" s="4" t="inlineStr">
        <is>
          <t xml:space="preserve"> </t>
        </is>
      </c>
    </row>
    <row r="16">
      <c r="A16" s="4" t="inlineStr">
        <is>
          <t>Other Transaction Expense 1 [Percent]</t>
        </is>
      </c>
      <c r="B16" s="4" t="inlineStr">
        <is>
          <t>[1]</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V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c r="AG16" s="4" t="inlineStr">
        <is>
          <t xml:space="preserve"> </t>
        </is>
      </c>
    </row>
    <row r="17">
      <c r="A17" s="4" t="inlineStr">
        <is>
          <t>Other Transaction Expense 2 [Percent]</t>
        </is>
      </c>
      <c r="B17" s="4" t="inlineStr">
        <is>
          <t>[1]</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V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c r="AG17" s="4" t="inlineStr">
        <is>
          <t xml:space="preserve"> </t>
        </is>
      </c>
    </row>
    <row r="18">
      <c r="A18" s="4" t="inlineStr">
        <is>
          <t>Annual Expenses [Table Text Block]</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Annual Expenses As a Percentage of Net Assets Attributable to Common Shares (Assuming the Use of Leverage Equal to 42.14% of the Fund’s Managed Assets)
Management fee (2) 2.20%
Leverage costs (3)(4) 0.78%
Dividends on Preferred Shares (5) 4.00%
Other expenses (6) 3.21%
Acquired fund fees and expenses (7) 1.22%
Total annual expenses 11.41%
Fee waiver/reimbursement -0.48%
Total annual expenses after waiver 10.93%
(2)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20% of net assets attributable to common shares assuming the use of leverage
in an amount of 42.14% of the Fund’s Managed Assets as of June 30, 202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
(3) The actual amount of interest expense borne by the Fund will vary over
time in accordance with the level of the Fund’s use of leverage and variations in market interest rates. See “Use of Leverage.”
(4) “Leverage costs” are estimated to reflect actual leverage
outstanding as of June 30,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
(5) As of June 30, 2024, the Fund has issued 1,656,000 shares of 5.875% Series A Preferred Stock with
a liquidation preference of $41,400,000.
(6) Includes $913,419 of loan service fees in connection with the Fund’s investments in Alternative
Credit Instruments as of June 30, 2024. Loan service fees relate to the Fund’s investment in Square Loans and are not related to
any leverage expenses. The loan service fees are the cost associated with the originator’s ongoing collection and remittance of
payments related to the Alternative Credit Instruments.
(7) The “Acquired fund fees and expenses” disclosed above are based on the expense ratios
as of June 30, 2024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22% shown as “Acquired fund fees and expenses” reflects estimated operating expenses of the underlying
funds and transaction-related fees. Certain underlying funds in which the Fund intends to invest generally charge a management fee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 The purpose of the table above and the example
below is to help you understand the fees and expenses that you, as a Common Shareholder, would bear directly or indirectly. The expenses
shown in the table under “Other Expenses” and “Total annual expenses” assume that the Fund has not issued any
additional Common Shares.
(2) 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20% of net assets attributable to common shares assuming the use of leverage
in an amount of 42.14% of the Fund’s Managed Assets as of June 30, 202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
(3) The actual amount of interest expense borne by the Fund will vary over
time in accordance with the level of the Fund’s use of leverage and variations in market interest rates. See “Use of Leverage.”
(4) “Leverage costs” are estimated to reflect actual leverage
outstanding as of June 30,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
(5) As of June 30, 2024, the Fund has issued 1,656,000 shares of 5.875% Series A Preferred Stock with
a liquidation preference of $41,400,000.
(6) Includes $913,419 of loan service fees in connection with the Fund’s investments in Alternative
Credit Instruments as of June 30, 2024. Loan service fees relate to the Fund’s investment in Square Loans and are not related to
any leverage expenses. The loan service fees are the cost associated with the originator’s ongoing collection and remittance of
payments related to the Alternative Credit Instruments.
(7) The “Acquired fund fees and expenses” disclosed above are based on the expense ratios
as of June 30, 2024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22% shown as “Acquired fund fees and expenses” reflects estimated operating expenses of the underlying
funds and transaction-related fees.</t>
        </is>
      </c>
      <c r="V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c r="AG18" s="4" t="inlineStr">
        <is>
          <t xml:space="preserve"> </t>
        </is>
      </c>
    </row>
    <row r="19">
      <c r="A19" s="4" t="inlineStr">
        <is>
          <t>Management Fees [Percent]</t>
        </is>
      </c>
      <c r="B19" s="4" t="inlineStr">
        <is>
          <t>[3]</t>
        </is>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0.022</v>
      </c>
      <c r="V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c r="AG19" s="4" t="inlineStr">
        <is>
          <t xml:space="preserve"> </t>
        </is>
      </c>
    </row>
    <row r="20">
      <c r="A20" s="4" t="inlineStr">
        <is>
          <t>Interest Expenses on Borrowings [Percent]</t>
        </is>
      </c>
      <c r="B20" s="4" t="inlineStr">
        <is>
          <t>[4],[5]</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0.0078</v>
      </c>
      <c r="V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c r="AG20" s="4" t="inlineStr">
        <is>
          <t xml:space="preserve"> </t>
        </is>
      </c>
    </row>
    <row r="21">
      <c r="A21" s="4" t="inlineStr">
        <is>
          <t>Dividend Expenses on Preferred Shares [Percent]</t>
        </is>
      </c>
      <c r="B21" s="4" t="inlineStr">
        <is>
          <t>[6]</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0.04</v>
      </c>
      <c r="V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c r="AG21" s="4" t="inlineStr">
        <is>
          <t xml:space="preserve"> </t>
        </is>
      </c>
    </row>
    <row r="22">
      <c r="A22" s="4" t="inlineStr">
        <is>
          <t>Acquired Fund Fees and Expenses [Percent]</t>
        </is>
      </c>
      <c r="B22" s="4" t="inlineStr">
        <is>
          <t>[7]</t>
        </is>
      </c>
      <c r="C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0.0122</v>
      </c>
      <c r="V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c r="AG22" s="4" t="inlineStr">
        <is>
          <t xml:space="preserve"> </t>
        </is>
      </c>
    </row>
    <row r="23">
      <c r="A23" s="3" t="inlineStr">
        <is>
          <t>Other Annual Expenses [Abstract]</t>
        </is>
      </c>
      <c r="C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c r="AG23" s="4" t="inlineStr">
        <is>
          <t xml:space="preserve"> </t>
        </is>
      </c>
    </row>
    <row r="24">
      <c r="A24" s="4" t="inlineStr">
        <is>
          <t>Other Annual Expenses [Percent]</t>
        </is>
      </c>
      <c r="B24" s="4" t="inlineStr">
        <is>
          <t>[8]</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0.0321</v>
      </c>
      <c r="V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c r="AG24" s="4" t="inlineStr">
        <is>
          <t xml:space="preserve"> </t>
        </is>
      </c>
    </row>
    <row r="25">
      <c r="A25" s="4" t="inlineStr">
        <is>
          <t>Total Annual Expenses [Percent]</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1141</v>
      </c>
      <c r="V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c r="AG25" s="4" t="inlineStr">
        <is>
          <t xml:space="preserve"> </t>
        </is>
      </c>
    </row>
    <row r="26">
      <c r="A26" s="4" t="inlineStr">
        <is>
          <t>Waivers and Reimbursements of Fees [Percent]</t>
        </is>
      </c>
      <c r="C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0.48%)</t>
        </is>
      </c>
      <c r="V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c r="AG26" s="4" t="inlineStr">
        <is>
          <t xml:space="preserve"> </t>
        </is>
      </c>
    </row>
    <row r="27">
      <c r="A27" s="4" t="inlineStr">
        <is>
          <t>Net Expense over Assets [Percent]</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0.1093</v>
      </c>
      <c r="V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c r="AG27" s="4" t="inlineStr">
        <is>
          <t xml:space="preserve"> </t>
        </is>
      </c>
    </row>
    <row r="28">
      <c r="A28" s="4" t="inlineStr">
        <is>
          <t>Expense Example [Table Text Block]</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Example (8) The example illustrates the expenses you would
pay on a $1,000 investment in Common Shares, assuming (1) “Total annual expenses” of 10.93% of net assets attributable to
Common Shares, and (2) a 5% annual return. The example for one year reflects the contractual expense limitation described below, and the
amounts for the other periods reflect the contractual expense limitation described below only for the first year of such periods.
1 year 3 years 5 years 10 years
Total Expenses Incurred $ 106 $ 300 $ 471 $ 818
(8) The example does not include sales load or estimated offering costs and considers the expense limitation
only for the periods in which it is in effect. The example should not be considered a representation of future expenses. The example assumes
that the estimated “Other expenses” set forth in the table are accurate and that all dividends and distributions are reinvested
at NAV and that the Fund is engaged in leverage of 42.14% of Managed Assets, assuming interest and fees on leverage of 5.94%. The interest
and fees on leverage is expressed as an interest rate and represents interest and fees payable on the Pershing Facility (as defined below)
and BNP Facility (defined below). Actual expenses may be greater or less than those shown. Moreover, the Fund’s actual rate of return
may be greater or less than the hypothetical 5% annual return shown in the example. The example should not be considered a representation
of future expenses. Actual expenses may be greater or less than those assumed.
(8) The example does not include sales load or estimated offering costs and considers the expense limitation
only for the periods in which it is in effect. The example should not be considered a representation of future expenses. The example assumes
that the estimated “Other expenses” set forth in the table are accurate and that all dividends and distributions are reinvested
at NAV and that the Fund is engaged in leverage of 42.14% of Managed Assets, assuming interest and fees on leverage of 5.94%. The interest
and fees on leverage is expressed as an interest rate and represents interest and fees payable on the Pershing Facility (as defined below)
and BNP Facility (defined below). Actual expenses may be greater or less than those shown. Moreover, the Fund’s actual rate of return
may be greater or less than the hypothetical 5% annual return shown in the example.</t>
        </is>
      </c>
      <c r="V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c r="AG28" s="4" t="inlineStr">
        <is>
          <t xml:space="preserve"> </t>
        </is>
      </c>
    </row>
    <row r="29">
      <c r="A29" s="4" t="inlineStr">
        <is>
          <t>Expense Example, Year 01</t>
        </is>
      </c>
      <c r="B29" s="4" t="inlineStr">
        <is>
          <t>[9]</t>
        </is>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7" t="n">
        <v>106</v>
      </c>
      <c r="V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c r="AG29" s="4" t="inlineStr">
        <is>
          <t xml:space="preserve"> </t>
        </is>
      </c>
    </row>
    <row r="30">
      <c r="A30" s="4" t="inlineStr">
        <is>
          <t>Expense Example, Years 1 to 3</t>
        </is>
      </c>
      <c r="B30" s="4" t="inlineStr">
        <is>
          <t>[9]</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8" t="n">
        <v>300</v>
      </c>
      <c r="V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c r="AG30" s="4" t="inlineStr">
        <is>
          <t xml:space="preserve"> </t>
        </is>
      </c>
    </row>
    <row r="31">
      <c r="A31" s="4" t="inlineStr">
        <is>
          <t>Expense Example, Years 1 to 5</t>
        </is>
      </c>
      <c r="B31" s="4" t="inlineStr">
        <is>
          <t>[9]</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8" t="n">
        <v>471</v>
      </c>
      <c r="V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c r="AG31" s="4" t="inlineStr">
        <is>
          <t xml:space="preserve"> </t>
        </is>
      </c>
    </row>
    <row r="32">
      <c r="A32" s="4" t="inlineStr">
        <is>
          <t>Expense Example, Years 1 to 10</t>
        </is>
      </c>
      <c r="B32" s="4" t="inlineStr">
        <is>
          <t>[9]</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818</v>
      </c>
      <c r="V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c r="AG32" s="4" t="inlineStr">
        <is>
          <t xml:space="preserve"> </t>
        </is>
      </c>
    </row>
    <row r="33">
      <c r="A33" s="4" t="inlineStr">
        <is>
          <t>Purpose of Fee Table , Note [Text Block]</t>
        </is>
      </c>
      <c r="C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The following table shows estimated Fund expenses
as a percentage of net assets attributable to Common Shares. The expenses shown in the table and related footnotes, along with the example,
are based on the Fund’s capital structure as of June 30, 2024. Actual expenses may be greater or less than those shown below.</t>
        </is>
      </c>
      <c r="V33" s="4" t="inlineStr">
        <is>
          <t xml:space="preserve"> </t>
        </is>
      </c>
      <c r="X33" s="4" t="inlineStr">
        <is>
          <t xml:space="preserve"> </t>
        </is>
      </c>
      <c r="Z33" s="4" t="inlineStr">
        <is>
          <t xml:space="preserve"> </t>
        </is>
      </c>
      <c r="AB33" s="4" t="inlineStr">
        <is>
          <t xml:space="preserve"> </t>
        </is>
      </c>
      <c r="AD33" s="4" t="inlineStr">
        <is>
          <t xml:space="preserve"> </t>
        </is>
      </c>
      <c r="AF33" s="4" t="inlineStr">
        <is>
          <t xml:space="preserve"> </t>
        </is>
      </c>
      <c r="AG33" s="4" t="inlineStr">
        <is>
          <t xml:space="preserve"> </t>
        </is>
      </c>
    </row>
    <row r="34">
      <c r="A34" s="4" t="inlineStr">
        <is>
          <t>Management Fee not based on Net Assets, Note [Text Block]</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20% of net assets attributable to common shares assuming the use of leverage
in an amount of 42.14% of the Fund’s Managed Assets as of June 30, 202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t>
        </is>
      </c>
      <c r="V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c r="AG34" s="4" t="inlineStr">
        <is>
          <t xml:space="preserve"> </t>
        </is>
      </c>
    </row>
    <row r="35">
      <c r="A35" s="4" t="inlineStr">
        <is>
          <t>Acquired Fund Fees and Expenses, Note [Text Block]</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The “Acquired fund fees and expenses” disclosed above are based on the expense ratios
as of June 30, 2024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22% shown as “Acquired fund fees and expenses” reflects estimated operating expenses of the underlying
funds and transaction-related fees.</t>
        </is>
      </c>
      <c r="V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c r="AG35" s="4" t="inlineStr">
        <is>
          <t xml:space="preserve"> </t>
        </is>
      </c>
    </row>
    <row r="36">
      <c r="A36" s="4" t="inlineStr">
        <is>
          <t>Acquired Fund Fees Estimated, Note [Text Block]</t>
        </is>
      </c>
      <c r="C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The 1.22% shown as “Acquired fund fees and expenses” reflects estimated operating expenses of the underlying
funds and transaction-related fees.</t>
        </is>
      </c>
      <c r="V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c r="AG36" s="4" t="inlineStr">
        <is>
          <t xml:space="preserve"> </t>
        </is>
      </c>
    </row>
    <row r="37">
      <c r="A37" s="3" t="inlineStr">
        <is>
          <t>Financial Highlights [Abstract]</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V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c r="AG37" s="4" t="inlineStr">
        <is>
          <t xml:space="preserve"> </t>
        </is>
      </c>
    </row>
    <row r="38">
      <c r="A38" s="4" t="inlineStr">
        <is>
          <t>Senior Securities [Table Text Block]</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Period/Fiscal Senior Securities Total Amount Asset (2)(3) Involuntary Liquidating Average Market (4)
June 30, 2024 Credit Facility $ 7,500,000 (1) $ 15,430 $ – $ –
Series A Preferred Stock $ 41,400,000 $ 66 $ 25.00 $ 25.00
June 30, 2023 Credit Facility $ 1,000,000 $ 109,177 $ – $ –
Series A Preferred Stock $ 41,400,000 $ 65 $ 25.00 25.00
June 30, 2022 Credit Facility $ – $ – $ – $ –
Series A Preferred Stock $ 41,400,000 $ 65 $ 25.00 $ 25.42
June 30, 2021 Credit Facility $ 11,500,000 $ 12,546 $ – $ –
Series A Preferred Stock $ 41,400,000 $ 80 $ 25.00 $ 25.25
June 30, 2020 Credit Facility $ – $ – $ – $ –
Series A Preferred Stock $ 41,400,000 $ 86 $ 25.00 $ 25.18
June 30, 2019 Credit Facility $ – $ – $ – $ –
Series A Preferred Stock $ 41,400,000 $ 133 $ 25.00 $ 25.22
June 30, 2018 Credit Facility $ 35,000,000 $ 9,621 $ – $ –
Series A Preferred Stock $ 41,400,000 $ 182 $ 25.00 $ 25.24
June 30, 2017 (5) Credit Facility $ – $ – $ – $ –
(1) Principal amount outstanding represents the principal amount owed by
the Fund to lenders under credit facility arrangements in place at the time.
(2) The asset coverage ratio for the Credit Facility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
(3) 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Series A Preferred Stock, the asset coverage per unit figure is expressed in terms of dollar amounts per share of outstanding
Preferred Stock (based on a liquidation preference of $25).
(4) Represents the average of the daily closing market price per share as
reported on the NYSE during the respective period.
(5) For the period September 22, 2016, commencement of operations, to June
30, 2017.</t>
        </is>
      </c>
      <c r="V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c r="AG38" s="4" t="inlineStr">
        <is>
          <t xml:space="preserve"> </t>
        </is>
      </c>
    </row>
    <row r="39">
      <c r="A39" s="3" t="inlineStr">
        <is>
          <t>General Description of Registrant [Abstract]</t>
        </is>
      </c>
      <c r="C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V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c r="AG39" s="4" t="inlineStr">
        <is>
          <t xml:space="preserve"> </t>
        </is>
      </c>
    </row>
    <row r="40">
      <c r="A40" s="4" t="inlineStr">
        <is>
          <t>Investment Objectives and Practices [Text Block]</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Investment Objective There have been no changes in the Fund’s
investment objectives since the prior disclosure date that have not been approved by shareholders. The investment objective of the Fund is to seek a high level of current
income. Principal Investment Strategies and Policies There have been no changes in the Fund’s
Principal Investment Strategies and Policies since the prior disclosure date. Under normal market conditions, the Fund seeks
to achieve its investment objectives by investing, directly or indirectly, in credit instruments, including a portfolio of securities
of specialty finance and other financial companies that the Adviser believes offer attractive opportunities for income. These companies
may include, but are not limited to, banks, thrifts, finance companies, lending platforms, business development companies (“BDCs”),
real estate investment trusts (“REITs”), special purpose acquisition companies (“SPACs”), private investment funds
(private funds that are exempt from registration under Sections 3(c)(1) and 3(c)(7) of the Investment Company Act of 1940, as amended
(the “1940 Act”)), brokerage and advisory firms, insurance companies and financial holding companies. Together, these types
of companies are referred to as “financial institutions.” The Fund’s investments in hedge funds and private equity funds
that are exempt from registration under Sections 3(c)(1) and 3(c)(7) of the 1940 Act will be limited to no more than 15% of the Fund’s
assets. The Fund may also invest in common equity, preferred equity, convertible securities and warrants of these institutions. “Managed
Assets” means the total assets of the Fund, including assets attributable to leverage, minus liabilities (other than debt representing
leverage and any preferred stock that may be outstanding). The Fund may invest in income-producing securities
of any maturity and credit quality, including below investment grade, and equity securities, including exchange-traded funds and registered
closed-end funds. Below investment grade securities are commonly referred to as “junk” or “high yield” securities
and are considered speculative with respect to the issuer’s capacity to pay interest and repay principal. Such income-producing
securities in which the Fund may invest may include, without limitation, corporate debt securities, U.S. government debt securities, short-term
debt securities, asset backed securities, exchange-traded notes, loans, including secured and unsecured senior loans, Alternative Credit
(as defined below), collateralized loan obligations (“CLOs”) and other structured finance securities, and cash and cash equivalents. The Fund’s alternative credit investments
may be made through a combination of: (i) investing in loans to small and mid-sized companies (“SMEs”); (ii) investing in
notes or other pass-through obligations issued by an alternative credit platform (or an affiliate) representing the right to receive the
principal and interest payments on an Alternative Credit investment (or fractional portions thereof) originated through the platform (“Pass-Through
Notes”); (iii) purchasing asset-backed securities representing ownership in a pool of Alternative Credit; (iv) investing in private
investment funds that purchase Alternative Credit, (v) acquiring an equity interest in an alternative credit platform (or an affiliate);
and (vi) providing loans, credit lines or other extensions of credit to an alternative credit platform (or an affiliate) (the foregoing
listed investments are collectively referred to herein as the “Alternative Credit Instruments”). Subject to the limitations
in the Fund’s prospectus and SAI, the Fund may invest without limit in any of the foregoing types of Alternative Credit Instruments
and the Fund’s investments in private investment funds will be limited to no more than 10% of the Fund’s Managed Assets. The
Alternative Credit in which the Fund typically invests are newly issued and/or current as to interest and principal payments at the time
of investment. As a fundamental policy (which cannot be changed without the approval of the holders of a majority of the outstanding voting
securities of the Fund), the Fund does not invest in Alternative Credit that are of subprime quality at the time of investment. The Fund
considers an SME loan to be of “subprime quality” if the likelihood of repayment on such loan is determined by the Adviser
based on its due diligence and the credit underwriting policies of the originating platform to be similar to that of consumer loans that
are of subprime quality. The Fund does not currently have any intention invest in Alternative Credit originated from lending platforms
based outside the United States or made to non-U.S. borrowers. However, the Fund may in the future invest in such Alternative Credit and
will provide updated disclosures prior to making such investments. Unless the context suggests otherwise, all references to loans generally
in this disclosure refer to Alternative Credit. Alternative Credit Instruments are generally not
rated by the nationally recognized statistical rating organizations (“NRSROs”). Such unrated instruments, however, are considered
to be comparable in quality to securities falling into any of the ratings categories used by such NRSROs to classify “junk”
bonds. Accordingly, the Fund’s unrated Alternative Credit Instrument investments constitute highly risky and speculative investments
similar to investments in “junk” bonds, notwithstanding that the Fund is not permitted to invest in loans that are of subprime
quality at the time of investment. The Alternative Credit Instruments in which the Fund may invest may have varying degrees of credit
risk. There can be no assurance that payments due on underlying Alternative Credit investments will be made. At any given time, the Fund’s
portfolio may be substantially illiquid and subject to increased credit and default risk. If a borrower is unable to make its payments
on a loan, the Fund may be greatly limited in its ability to recover any outstanding principal and interest under such loan. The Shares
therefore should be purchased only by investors who could afford the loss of the entire amount of their investment. Percentage limitations described within this report
regarding the Fund’s investment strategies and policies are as of the time of investment by the Fund and may be exceeded on a going-forward
basis as a result of market value fluctuations of the Fund’s portfolio investments. Specialty Finance Companies. Specialty finance companies and other financial
companies invest in a wide range of securities and financial instruments, including but not limited to private debt and equity, secured
and unsecured debt, trust preferred securities, subordinated debt, and preferred and common equity as well as other equity-linked securities.
These various securities offer distinct risk/reward features which may be more or less attractive during different points in the market
cycle. Under normal market conditions, the Adviser will invest the Fund’s Managed Assets in specialty finance companies with exposure
to some or all of these kinds of securities. Specialty finance companies provide capital or
financing to businesses within specified market segments. These companies are often distinguished by their market specializations which
allow them to focus on the specific financial needs of their clients. Specialty finance companies often engage in asset-based and other
forms of non-traditional financing activities. While they generally compete against traditional financial institutions with broad product
lines and, often, greater financial resources, specialty finance companies seek competitive advantage by focusing their attention on market
niches, which may provide them with deeper knowledge of their target market and its needs. Specialty finance companies include mortgage
specialists to certain consumers, equipment leasing specialists to certain industries and equity or debt-capital providers to certain
small businesses. Specialty finance companies often utilize tax-efficient or other non-traditional structures, such as BDCs and REITs. Alternative Credit. The Fund intends to primarily invest in whole loans originated by alternative
credit platforms. General. The Alternative Credit in which the Fund typically
invests are newly issued and/or current as to interest and principal payments at the time of investment. A small number of alternative
credit platforms originate a substantial portion of their Alternative Credit investments in the United States. The Adviser intends to
continue to build relationships and enter into agreements with additional platforms. However, if there are not sufficient qualified loan
requests through any platform, the Fund may be unable to deploy its capital in a timely or efficient manner. In such event, the Fund may
be forced to invest in cash, cash equivalents, or other assets that fall within its investment policies that are generally expected to
offer lower returns than the Fund’s target returns from investments in Alternative Credit. The Fund enters into purchase agreements
with platforms, which outline, among other things, the terms of the loan purchase, loan servicing, the rights of the Fund to assign the
loans and the remedies available to the parties. Although the form of these agreements is similar to those typically available to all
investors, institutional investors such as the Fund (unlike individual retail investors) have an opportunity to negotiate some of the
terms of the agreement. In particular, the Fund has greater negotiating power related to termination provisions and custody of the Fund’s
account(s) relative to other investors due to the restrictions placed on the Fund by the 1940 Act, of which the platforms are aware. Pursuant
to such agreements, the platform or a third-party servicer will typically service the loans, collecting payments and distributing them
to the Fund, less any servicing fees, and the servicing entity, unless directed by the Fund, typically will make all decisions regarding
acceleration or enforcement of the loans following any default by a borrower. The Fund seeks to have a backup servicer in case any platform
or third-party servicer ceases or fails to perform the servicing functions, which the Fund expects will mitigate some of the risks associated
with a reliance on platforms or third-party servicers for servicing of the Alternative Credit. In the United States, a platform may be subject
to extensive regulation, oversight and examination at both the federal and state level, and across multiple jurisdictions if it operates
its business nationwide. Accordingly, platforms are generally subject to various securities, lending, licensing and consumer protection
laws. In addition, courts have recently considered the regulatory environment applicable to alternative credit platforms and purchasers
of Alternative Credit. In light of recent decisions, if upheld and widely applied, certain alternative credit platforms could be required
to restructure their operations and certain loans previously made by them through funding banks may not be enforceable, whether in whole
or in part, by investors holding such loans or such loans would be subject to diminished returns and/or the platform subject to fines
and penalties. As a result, large amounts of Alternative Credit purchased by the Fund (directly or indirectly) could become unenforceable
or subject to diminished returns, thereby causing losses for Shareholders. Alternative Credit and Pass-Through Notes. The platform operator typically will service the
loans it originates and will maintain a separate segregated deposit account into which it will deposit all payments received from the
obligors on the loans. Upon identification of the proceeds received with respect to a loan and deduction of applicable fees, the platform
operator forwards the amounts owed to the lenders or the holders of any related Pass-Through Notes, as applicable. A platform operator is not obligated to make any
payments due on Alternative Credit or Pass- Through Notes (except to the extent that the operator actually receives payments from the
borrower on the related loan). Accordingly, lenders and investors assume all of the credit risk on the loans they fund through a Pass-Through
Note purchased from a platform operator and are not entitled to recover any deficiency of principal or interest from the platform operator
if the underlying borrower defaults on its payments due with respect to a loan. In addition, a platform operator is generally not required
to repurchase Alternative Credit from a lender or purchaser except under very narrow circumstances, such as in cases of verifiable identity
fraud by the borrower. As loan servicer, the platform operator or an affiliated entity typically has the ability to refer any delinquent
Alternative Credit to a collection agency (which may impose additional fees and costs that are often as high, or higher in some cases,
as 35% of any recovered amounts). The Fund itself will not directly enter into any arrangements or contracts with the collection agencies
(and, accordingly, the Fund does not currently anticipate it would have, under current law and existing interpretations, substantial risk
of liability for the actions of such collection agencies). At the same time, the relatively low principal amounts of Alternative Credit
often make it impracticable for the platform operator to commence legal proceedings against defaulting borrowers. Alternative Credit may
be secured (generally in the case of SME loans and real estate-related loans) or unsecured. For example, real estate Alternative Credit
may be secured by a deed of trust, mortgage, security agreement or legal title to real estate. There can be no assurance that any collateral
pledged to secure Alternative Credit can be liquidated quickly or at all or will generate proceeds sufficient to offset any defaults on
such loan. Generally, the Alternative Credit in which the
Fund invests will fully amortize and will not be interest- only. However, in some sectors (e.g., real estate-related loans), the loans
may be interest-only with the principal to be paid at the end of the term. An active secondary market for the Alternative Credit does
not currently exist and an active market for the Alternative Credit may not develop in the future. Borrowers of Alternative Credit electronically
execute each of the loan documents prepared in connection with the applicable loan, binding the borrower to the terms of the loan, which
include the provision that the loan may be transferred to another party. Asset-Backed Securities. The SPV may issue multiple classes of asset-backed
securities with different levels of seniority. The more senior classes will be entitled to receive payment before the subordinate classes
if the cash flow generated by the underlying assets is not sufficient to allow the SPV to make payments on all of the classes of the asset-backed
securities. Accordingly, the senior classes of asset-backed securities receive higher credit ratings (if rated) whereas the subordinated
classes have higher interest rates. In general, the Fund may invest in both rated senior classes of asset-backed securities as well as
unrated subordinated (residual) classes of asset-backed securities. The subordinated classes of asset-backed securities in which the Fund
may invest are typically considered to be an illiquid and highly speculative investment, as losses on the underlying assets are first
absorbed by the subordinated classes. The value of asset-backed securities, like that
of traditional fixed-income securities, typically increases when interest rates fall and decreases when interest rates rise. However,
asset-backed securities differ from traditional fixed-income securities because they generally will be subject to prepayment based upon
prepayments received by the SPV on the loan pool. The price paid by the Fund for such securities, the yield the Fund expects to receive
from such securities and the weighted average life of such securities are based on a number of factors, including the anticipated rate
of prepayment of the underlying assets. Private Investment Funds. Other Investments in Alternative Credit Instruments. The Fund also may wholly-own or otherwise control
certain pooled investment vehicles which hold Alternative Credit and/or other Alternative Credit Instruments, which pooled investment
vehicle may be formed and managed by the Adviser (a “Subsidiary”). Each Subsidiary may invest in Alternative Credit and other
instruments that the Fund may hold directly. As of the date of this report, the Fund did not own any Subsidiaries. Business Development Companies. BDCs are a type of closed-end fund regulated under
the 1940 Act, whose shares are typically listed for trading on a U.S. securities exchange. BDCs typically invest in and lend to small
and medium- sized private and certain public companies that may not have access to public equity markets for capital raising. Oftentimes,
financing a BDC includes an equity-like investment such as warrants or conversion rights, creating an opportunity for the BDC to participate
in capital appreciation in addition to the interest income earned from its debt investments. The interest earned by a BDC flows through
to investors in the form of a dividend, normally without being taxed at the BDC entity level. BDCs invest in such diverse industries as
healthcare, chemical and manufacturing, technology and service companies. BDCs are unique in that at least 70% of their investments must
be made in private and certain public U.S. businesses, and BDCs are required to make available significant managerial assistance to their
portfolio companies. Unlike corporations, BDCs are not taxed on income distributed to their shareholders provided they comply with the
applicable requirements of the Internal Revenue Code of 1986, as amended (the “Internal Revenue Code”). The securities of
BDCs, which are required to distribute substantially all of their income on an annual basis to investors in order to not be subject to
entity level taxation, often offer a yield advantage over securities of other issuers, such as corporations, that are taxed on income
at the entity level and are able to retain all or a portion of their income rather than distributing it to investors. The Fund invests
primarily in BDC shares which are trading in the secondary market on a U.S. securities exchange but may, in certain circumstances, invest
in an initial public offering of BDC shares or invest in certain debt instruments issued by BDCs. The Fund is not limited with respect
to the specific types of BDCs in which it invests. The Fund will indirectly bear its proportionate share of any management and other expenses,
and of any performance based or incentive fees, charged by the BDCs in which it invests, in addition to the expenses paid by the Fund. Closed-End Funds. Closed-end funds are investment companies that
typically issue a fixed number of shares that trade on a securities exchange or over-the-counter. The risks of investment in closed-end
funds typically reflect the risk of the types of securities in which the funds invest. Investments in closed-end funds are subject to
the additional risk that shares of the fund may trade at a premium or discount to their net asset value (“NAV”) per share.
Closed-end funds come in many varieties and can have different investment objectives, strategies and investment portfolios. They also
can be subject to different risks, volatility and fees and expenses. Although closed-end funds are generally listed and traded on an exchange,
the degree of liquidity, or ability to be bought and sold, will vary significantly from one closed-end fund to another based on various
factors including, but not limited to, demand in the marketplace. The Fund may also invest in shares of closed-end funds that are not
listed on an exchange. Such non-listed closed-end funds are subject to certain restrictions on redemptions and no secondary market exists.
As a result, such investments should be considered illiquid. When the Fund invests in shares of a closed-end fund, shareholders
of the Fund bear their proportionate share of the closed-end fund’s fees and expenses, as well as their share of the Fund’s
fees and expenses. REITs and Other Mortgage-Related Securities. REITs are financial vehicles that pool investors’
capital to invest primarily in income-producing real estate or real estate-related loans or interests. REIT shares are typically listed
for trading in the secondary market on a U.S. securities exchange. REITs can generally be classified as “Mortgage REITs,”
“Equity REITs” and “Hybrid REITs.” Mortgage REITs, which invest the majority of their assets in real estate mortgages,
derive their income primarily from interest payments. The Fund focuses its Mortgage REIT investments in companies that invest primarily
in U.S. Agency, prime-rated and commercial mortgage securities. U.S. Agency securities include securities issued by the Government National
Mortgage Association, the Federal National Mortgage Association and the Federal Home Loan Mortgage Corporation. Equity REITs, which invest
the majority of their assets directly in real property, derive their income primarily from rents, royalties and lease payments. Equity
REITs can also realize capital gains by selling properties that have appreciated in value. Some REITs which are classified as Equity REITs
provide specialized financing solutions to their clients in the form of sale- lease back transactions and triple net lease financing.
Hybrid REITs combine the characteristics of both Equity REITs and Mortgage REITs. Debt securities issued by REITs are, for the most
part, general and unsecured obligations and are subject generally to risks associated with REITs. Distributions received by the Fund from
REITs may consist of dividends, capital gains and/or return of capital. REITs are not taxed on income distributed to their shareholders
provided they comply with the applicable requirements of the Internal Revenue Code. Similar to BDCs, the securities of REITs, which are
required to distribute substantially all of their income to investors in order to not be subject to entity level taxation, often offer
a yield advantage over securities of other issuers, such as corporations, that are taxed on income at the entity level and are able to
retain all or a portion of their income rather than distributing it to investors. Many of these distributions, however, will not generally
qualify for favorable treatment as qualified dividend income. To the extent, however, the Fund designates dividends it pays to its shareholders
as “section 199A dividends” such shareholder may be eligible for a 20% deduction with respect to such dividends. The amount
of section 199A dividends that the Fund may pay and report to its shareholders is limited to the excess of the ordinary REIT dividends,
other than capital gain dividends and portions of REIT dividends designated as qualified dividend income, that the Fund receives from
REITs for a taxable year over the Fund’s expenses allocable to such dividends. The Fund invests primarily in REIT shares which
are trading in the secondary market on a U.S. securities exchange but may, in certain circumstances, invest in an initial public offering
of REIT shares or invest in certain debt instruments issued by REITs. The Fund is not limited with respect to the specific types of REITs
in which it invests. The Fund will indirectly bear its proportionate share of any management and other operating expenses charged by the
REITs in which it invests, in addition to the expenses paid by the Fund. Other mortgage-related securities in which the
Fund may invest include debt instruments which provide periodic payments consisting of interest and/or principal that are derived from
or related to payments of interest and/or principal on underlying mortgages. Additional payments on mortgage-related securities may be
made out of unscheduled prepayments of principal resulting from the sale of the underlying property or from refinancing or foreclosure,
net of fees or costs that may be incurred. The Fund may invest in commercial mortgage-related
securities issued by corporations. These are securities that represent an interest in, or are secured by, mortgage loans secured by commercial
property, such as industrial and warehouse properties, office buildings, retail space and shopping malls, multifamily properties and cooperative
apartments, hotels and motels, nursing homes, hospitals and senior living centers. They may pay fixed or adjustable rates of interest.
The commercial mortgage loans that underlie commercial mortgage-related securities have certain distinct risk characteristics. Commercial
mortgage loans generally lack standardized terms, which may complicate their structure. Commercial properties themselves tend to be unique
and difficult to value. Commercial mortgage loans tend to have shorter maturities than residential mortgage loans and may not be fully
amortizing, meaning that they may have a significant principal balance, or “balloon” payment, due on maturity. In addition,
commercial properties, particularly industrial and warehouse properties, are subject to environmental risks and the burdens and costs
of compliance with environmental laws and regulations. The Fund also may invest in mortgage pass-through
securities, collateralized mortgage obligations (“CMOs”), mortgage dollar rolls, CMO residuals (other than residual interests
in real estate mortgage investment conduits), stripped mortgage-backed securities and other securities that directly or indirectly represent
a participation in, or are secured by and payable from, mortgage loans on real property. In addition, the Fund may invest in other types
of asset-backed securities that are offered in the marketplace. Other asset-backed securities may be collateralized by the fees earned
by service providers. The value of asset-backed securities may be substantially dependent on the servicing of the underlying asset pools
and are therefore subject to risks associated with the negligence of, or defalcation by, their servicers. In certain circumstances, the
mishandling of related documentation may also affect the rights of the security holders in and to the underlying collateral. The insolvency
of entities that generate receivables or that utilize the underlying assets may result in added costs and delays in addition to losses
associated with a decline in the value of the underlying assets. Special Purpose Acquisition Companies (SPACs). SPACs are collective investment structures that
pool funds in order to seek potential acquisition opportunities. Unless and until an acquisition is completed, a SPAC generally invests
its assets (less an amount to cover expenses) in U.S. government securities, money market fund securities and cash. SPACs and similar
entities may be blank check companies with no operating history or ongoing business other than to seek a potential acquisition. Accordingly,
the value of their securities is particularly dependent on the ability of the entity’s management to identify and complete a profitable
acquisition. Certain SPACs may seek acquisitions only in limited industries or regions, which may increase the volatility of their prices.
If an acquisition that meets the requirements for the SPAC is not completed within a predetermined period of time, the invested funds
are returned to the entity’s shareholders. Investments in SPACs may be illiquid and/or be subject to restrictions on resale. To
the extent the SPAC is invested in cash or similar securities, this may impact a Fund’s ability to meet its investment objective. Private Investment Funds. Private Investment Funds may require large minimum
investments and impose stringent investor qualification criteria that are intended to limit their direct investors mainly to institutions
such as endowments and pension funds. By investing in private investment funds, the Fund can offer shareholders access to certain asset
managers that may not be otherwise available to them. The Fund seeks to leverage the relationships of the Adviser to gain access to private
investment funds on terms consistent with those offered to similarly-sized institutional investors. Furthermore, the Fund believes that
investments in private investment funds offer opportunities for moderate income and growth as well as lower correlation to equity markets
but will also be less liquid. Collateralized Loan Obligations. CLOs are securitization vehicles that pool a diverse
portfolio of primarily below investment grade U.S. senior secured loans. Such pools of underlying assets are often referred to as a CLO’s
“collateral.” While the vast majority of the portfolio of most CLOs consists of senior secured loans, many CLOs enable the
CLO collateral manager to invest up to 10% of the portfolio in assets that are not first lien senior secured loans, including second lien
loans, unsecured loans, senior secured bonds and senior unsecured bonds. CLOs are generally required to hold a portfolio
of assets that is highly diversified by underlying borrower and industry, and is subject to a variety of asset concentration limitations.
Most CLOs are revolving structures that generally allow for reinvestment over a specific period of time (typically 3 to 5 years). In cash
flow CLOs, the terms and covenants of the structure are, with certain exceptions, based primarily on the cash flow generated by, and the
par value (as opposed to the market price) of, the collateral. These covenants include collateral coverage tests, interest coverage tests
and collateral quality tests. CLOs fund the purchase of a portfolio of primarily
senior secured loans via the issuance of CLO equity and debt in the form of multiple, primarily floating-rate debt, tranches. The CLO
debt tranches typically are rated “AAA” (or its equivalent) at the most senior level down to “BB” or “B”
(or its equivalent), which is below investment grade, at the most junior level by Moody’s Investor Service, Inc., or “Moody’s,”
Standard &amp; Poor’s Rating Group, or “S&amp;P,” and/or Fitch, Inc., or “Fitch.” The CLO equity tranche
is unrated and typically represents approximately 8% to 11% of a CLO’s capital structure. A CLO’s equity tranche represents
the first loss position in the CLO. Since a CLO’s indenture requires that the
maturity dates of a CLO’s assets (typically 5 to 8 years from the date of issuance of a senior secured loan) be shorter than the
maturity date of the CLO’s liabilities (typically 11 to 12 years from the date of issuance), CLOs generally do not face refinancing
risk on the CLO debt. Other Financial Companies. The principal industry groups of financial companies
include banks, savings institutions, brokerage firms, investment management companies, insurance companies, holding companies of the foregoing
and companies that provide related services to such companies. Banks and savings institutions provide services to customers such as demand,
savings and time deposit accounts and a variety of lending and related services. Brokerage firms provide services to customers in connection
with the purchase and sale of securities. Investment management companies provide investment advisory and related services to retail customers,
high net-worth individuals and institutions. Insurance companies provide a wide range of commercial, life, health, disability, personal
property and casualty insurance products and services to businesses, governmental units, associations and individuals. Equity Securities. Equity securities may include common stocks that
either are required to and/or customarily distribute a large percentage of their current earnings as dividends. Common stock represents
an equity ownership interest in a company, providing voting rights and entitling the holder to a share of the company’s success
through dividends and/or capital appreciation. In the event of liquidation, common stockholders have rights to a company’s remaining
assets after bond holders, other debt holders and preferred stockholders have been paid in full. Typically, common stockholders are entitled
to one vote per share to elect the company’s board of directors (although the number of votes is not always directly proportional
to the number of shares owned). Common stockholders also receive voting rights regarding other company matters such as mergers and certain
important company policies such as issuing securities to </t>
        </is>
      </c>
      <c r="V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c r="AG40" s="4" t="inlineStr">
        <is>
          <t xml:space="preserve"> </t>
        </is>
      </c>
    </row>
    <row r="41">
      <c r="A41" s="4" t="inlineStr">
        <is>
          <t>Risk Factors [Table Text Block]</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Risk Factors Investing in the Fund involves certain risks relating
to its structure and investment objective. You should carefully consider these risk factors, together with all of the other information
included in this report, before deciding whether to make an investment in the Fund. An investment in the Fund may not be appropriate for
all investors, and an investment in the Common Shares of the Fund should not be considered a complete investment program. The risks set forth below are not the only risks
of the Fund, and the Fund may face other risks that have not yet been identified, which are not currently deemed material or which are
not yet predictable. If any of the following risks occur, the Fund’s financial condition and results of operations could be materially
adversely affected. In such case, the Fund’s NAV and the trading price of its securities could decline, and you may lose all or
part of your investment. Certain risk factors included below have been
updated since the prior disclosure date to reflect certain non-material updates. Investment Strategy Risks:
Asset-Backed Securities Risk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platform performance risk and
liquidity risk.
CLO Risk.
Closed-End Investment Companies Risk. In fact, it is possible that this market discount
may increase and the Fund may suffer realized or unrealized capital losses due to further decline in the market price of the securities
of such closed- end funds, thereby adversely affecting the NAV of the Fund’s Common Shares. Similarly, there can be no assurance
that any shares of a closed-end fund purchased by the Fund at a premium will continue to trade at a premium or that the premium will not
decrease subsequent to a purchase of such shares by the Fund. BDCs are a type of closed-end investment company
that generally invest in less mature U.S. private companies or thinly traded U.S. public companies which involve greater risk than well-established
publicly-traded companies. While BDCs are expected to generate income in the form of dividends, certain BDCs during certain periods of
time may not generate such income. The Fund will indirectly bear its proportionate share of any management fees and other operating expenses
incurred by closed-end funds and BDCs in which it invests, and of any performance-based or incentive fees payable by the BDCs in which
it invests, in addition to the expenses paid by the Fund.
Corporate Debt Risks. Credit and Interest Rate Analysis Risk. The Adviser
is reliant in part on the borrower credit information provided to it or assigned by the platforms when selecting instruments for investment.
To the extent a credit rating is assigned to each borrower by a platform, such rating may not accurately reflect the borrower’s
actual creditworthiness. A platform may be unable, or may not seek, to verify all of the borrower information obtained by it, which it
may use to determine such borrower’s credit rating. Borrower information on which platforms and lenders may rely may be outdated.
In addition, certain information that the Adviser would otherwise seek may not be available, such as financial statements and other financial
information. Furthermore, the Adviser may be unable to perform any independent follow-up verification with respect to a borrower to the
extent the borrower’s name, address and other contact information is required to remain confidential. There is risk that a borrower
may have supplied false or inaccurate information. Although the Adviser conducts diligence on the
credit scoring methodologies used by platforms from which the Fund purchases instruments, the Fund typically will not have access to all
of the data that platforms utilize to assign credit scores to particular loans purchased directly or indirectly by the Fund, and will
not confirm the truthfulness of such information or otherwise evaluate the basis for the platform’s credit score of those loans.
In addition, the platforms’ credit decisions and scoring models ar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The interest rates on loans established by the
platforms may have not been appropriately set. A failure to set appropriate rates on the loans may adversely impact the ability of the
Fund to receive returns on its instruments that are commensurate with the risks associated with directly or indirectly owning such instruments.
In addition, certain other information used by the platforms and the Adviser in making loan and investment decisions may be deficient
and/or incorrect, which increases the risk of loss on the loan.
Default Risk.
Fixed Income Securities Risks.
Credit Risk.
High Yield Securities/Junk Bond Risk.
Government Risk.
Interest Rate Risk. Interest rates in the United States and many other
countries have risen in recent periods and may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In addition, a decline in the prices of the debt
the Fund owns could adversely affect the Fund’s NAV. Changes in market interest rates could also affect the ability of operating
companies in which the Fund invests to service debt, which could materially impact the Fund.
LIBOR Risk.
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 based rate, and it has
been more volatile than other benchmark or market rates, such as three- 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Sovereign Obligation Risk.
Fraud Risk.
Funding Bank Risk.
Geographic Concentration Risk.
Information Technology Risk. In addition, platforms rely on software that is highly technical and
complex and depend on the ability of such software to store, retrieve, process and manage immense amounts of data. Any errors, bugs or
defects discovered in the software on which a platform relies could negatively impact operations of the platform and the ability of the
platform to perform its obligations with respect to the loans originated by the platform. The electronic systems on which platforms rely
may be subject to cyber attacks that could result, among other things, in data breaches and the release of confidential information and
thus expose the platform to significant liability. A security breach could also irreparably damage a platform’s reputation and thus
its ability to continue to operate its business. The Adviser is also reliant on information technology to facilitate the loan acquisition
process. Any failure of such technology could have a material adverse effect on the ability of the Adviser to acquire loans and therefore
may impact the performance of the Fund. Any delays in receiving the data provided by such technology could also impact, among other things,
the valuation of the portfolio of loans.
Investments in Platforms Risk.
· have shorter operating histories and a smaller market share, rendering them more vulnerable to competitors’
actions and market conditions, as well as general economic downturns;
· often operate at a financial loss;
· be more likely to depend on the management talents and efforts of a small group of persons and the departure
of any such persons could have a material adverse impact on the business and prospects of the company; and
· generally have less predictable operating results and require significant additional capital to support
their operations, expansion or competitive position.
Illiquidity Risk. The Fund may also invest without limitation in
securities that, at the time of investment, are illiquid, as determined by using the SEC’s standard applicable to registered investment
companies (i.e., securities that cannot be disposed of by the Fund within seven days in the ordinary course of business at approximately
the amount at which the Fund has valued the securities). The Fund may also invest in restricted securities.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may also be more difficult to value, especially in challenging markets.
Limited Operating History of Platforms Risk.
Market Discount.
Alternative Credit and Pass-Through Notes Risk. A substantial portion of the Alternative Credit
in which the Fund may invest will not be secured by any collateral, will not be guaranteed or insured by a third party and will not be
backed by any governmental authority. Accordingly, the platforms and any third-party collection agencies will be limited in their ability
to collect on defaulted Alternative Credit. With respect to Alternative Credit secured by collateral, there can be no assurance that the
liquidation of any such collateral would satisfy a borrower’s obligation in the event of a default under its Alternative Credit. Furthermore, Alternative Credit may not contain
any cross-default or similar provisions. To the extent an Alternative Credit investment does not contain a cross-default provision, the
loan will not be placed automatically in default upon that borrower’s default on any of the borrower’s other debt obligations,
unless there are relevant independent grounds for a default on the loan. In addition, the Alternative Credit investment will not be referred
to a third-party collection agency for collection because of a borrower’s default on debt obligations other than the Alternative
Credit investment. If a borrower first defaults on debt obligations other than the Alternative Credit investment, the creditors to such
other debt obligations may seize the borrower’s assets or pursue other legal action against the borrower, which may adversely impact
the ability to recoup any principal and interest payments on the Alternative Credit investment if the borrower subsequently defaults on
the loan. In addition, an operator of a platform is generally not required to repurchase Alternative Credit investments from a lender
except under very narrow circumstances, such as in cases of verifiable identity fraud by the borrower. Borrowers may seek protection under federal bankruptcy
law or similar laws. If a borrower files for bankruptcy (or becomes the subject of an involuntary petition), a stay will go into effect
that will automatically put any pending collection actions on hold and prevent further collection action absent bankruptcy court approval.
Whether any payment will ultimately be made or received on an Alternative Credit investment after bankruptcy status is declared depends
on the borrower’s particular financial situation and the determination of the court. As Pass-Through Notes generally are pass-through
obligations of the operators of the lending platforms, and are not direct obligations of the borrowers under the underlying Alternative
Credit investment originated by such platforms, holders of certain Pass-Through Notes are exposed to the credit risk of the operator.
An operator that becomes subject to bankruptcy proceedings may be unable to make full and timely payments on its Pass-Through Notes even
if the borrowers of the underlying Alternative Credit investment timely make all payments due from them. There may be a delay between
the time the Fund commits to purchase a Pass-Through Note and the issuance of such note and, during such delay, the funds committed to
such an investment will not be available for investment in other Alternative Credit Instruments. Because the funds committed to an investment
in Pass-Through Notes do not earn interest until the issuance of the note, the delay in issuance will have the effect of reducing the
effective rate of return on the investment.
Mortgage-Backed Securities Risks.
Credit and Market Risks of Mortgage-Backed
Securities.
Collateralized Mortgage Obligations.
Market Disruption, Geopolitical and Climate
Change Risks. The impairment or failure of one or more banks
with whom the Fund transacts may inhibit the Fund’s ability to access depository accounts. In such cases, the Fund may be forced
to delay or forgo investments, resulting in lower Fund performance.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
Pandemic Risk.
Platform Concentration Risk.
Preferred Stock Risk.
Prepayment Risk.
Private Investment Funds Risk. The SEC had adopted new rules and amendments (the
“New Private Fund Rules”) under the Investment Advisers Act of 1940, as amended (the “Advisers Act”) to enhance
the regulation of private investment fund advisers and increase transparency in private investment funds in August of 2023. The New Private
Fund Rules have rolling compliance dates depending on the applicable rule and the amount of assets under management by the private investment
fund advisers. On June 5, 2024, the United States Court of Appeals for the Fifth Circuit (the “Fifth Circuit”) vacated the
New Private Fund Rules in their entirety. The SEC’s next steps regarding the Fifth Circuit’s decision are unclear. The potential
implications of the New Private Fund Rules on the private fund industry or private investment fund advisers are unknown at this time.
Real Estate Investment Risk.
Regulatory and Other Risks Associated with
Platforms and Alternative Credit. The platforms through which alternative credit
are originated are subject to various statutes, rules and regulations issued by federal, state, and local government authorities. Platforms
are also subject to laws relating to electronic commerce and transfer of funds in conducting business electronically. A failure to comply
with the applicable laws, rules and regulations may, among other things, subject the platform or its related entities to certain registration
requirements with government authorities and result in the payment of any penalties and fines; result in the revocation of their licenses;
cause the loan contracts originated by the platform to be voided or otherwise impair the enforcement of such loans; and subject them to
potential civil and criminal liability, class action lawsuits and/or administrative or regulatory enforcement actions. Any of the foregoing
could have a material adverse effect on a platform’s financial condition, results of operations or ability to perform its obligations
with respect to its lending business or could otherwise result in modifications in the platform’s methods of doing business which
could impair the platform’s ability to originate or service alternative credit or collect on alternative credit. The evolving nature of the platforms’ respective
business models may complicate their ability to determine the applicability of, and to effect compliance with, such requirements. The
regulatory environment applicable to platforms and their related entities may be subject to periodic changes. Any such changes could have
an adverse effect on the platforms’ and related entities’ costs and ability to operate. The platforms could seek to pass through
any increase in their costs to their borrowers or investors, such as the Fund, in the form of higher origination or servicing fees. Increased reporting, registration, and compliance
requirements may divert the attention of personnel and the management team of the Adviser, and may furthermore place the Fund at a competitive
disadvantage to the extent that the Adviser or companies in which the Fund invests are required to disclose sensitive business information.
The Fund will be required to bear the Fund’s expenses relating to compliance-related matters and regulatory filings, which are likely
to be material, including on a cumulative basis over the life of the Fund.
Risk of Adverse Market and Economic Conditions.
Risks of Concentration in the Financials Sector.
Risk of Inadequate Guarantees and/or Collateral
of Alternative Credit.
Risk of Regulation as an Investment Company
or an Investment Adviser.
Risks Associated with Recent Events in the
Alternative Credit Industry. There has been increased regulatory scrutiny of
the Alternative Credit industry, including in white papers issued by the U.S. Department of the Treasury and the OCC and in state investigations
into Alternative Credit platforms. In addition, an increasing number of lawsuits have been filed in various states alleging that Alternative
Credit platforms are the true lenders and not the funding banks. It is possible that litigation or regulatory actions may challenge funding
banks’ status as a loan’s true lender, and if successful, platform operators or loan purchasers may become subject to state
licensing and other consumer protection laws and requirements. If the platform operators or subsequent assignees of the loans were found
to be the true lender of the loans, the loans could be void or voidable or subject to rescission or reduction of principal or interest
paid or to be paid in whole or in part or subject to damages or penalties.
Servicer Risk.
Small and Mid-Capitalization Investing Risk Historically, such investments, and particularly
investments in smaller capitalization companies, have been more volatile in price than those of larger capitalized, more established companies.
SME Loans Risk.
Specialty Finance and Other Financial Companies
Risk. Specialty finance and other financial companies
are subject to rapid business changes, significant competition, value fluctuations due to the concentration of loans in particular industries
significantly affected by economic conditions (such as real estate or energy) and volatile performance based upon the availability and
cost of capital and prevailing interest rates. In addition, credit and other losses resulting from the financial difficulties of borrowers
or other third parties potentially may have an adverse effect on companies in these industries. Credit losses or mergers, acquisitions,
or bankruptcies of financial firms could make it difficult for specialty finance and other financial companies to obtain financing on
favorable terms or at all, which would seriously affect the profitability of such firms. Furthermore, accounting rule changes, including
with respect to the standards regarding the valuation of assets, consolidation in the financial industry and additional volatility in
the stock market have the potential to significantly impact specialty finance companies as well. Specialty finance and other financial companies
in general are subject to extensive governmental regulation, which may change frequently. Regulatory changes could cause business disruptions
or result in significant loss of revenue to companies in which the Fund invests, and there can be no assurance as to the actual impact
that these laws and their regulations will have on the financial markets and the Fund’s investments in specialty finance and other
financial companies. Specialty finance and other financial companies in a given country may be subject to greater governmental regulation
than many other industries, and changes in governmental policies and the need for regulatory approval may have a material effect on the
services offered by companies in the financial services industry. Governmental regulation may limit both the financial commitments banks
can make, including the amounts and types of loans, and the interest rates and fees they can charge. In addition, governmental regulation
in certain foreign countries may impose interest rate controls, credit controls and price controls. Under current regulations of the SEC, the Fund
may not invest more than 5% of its total assets in the securities of any company that derives more than 15% of its gross revenues from
securities brokerage, underwriting or investment management activities. In addition, the Fund may not acquire more than 5% of the outstanding
equity securities, or more than 10% of the outstanding principal amount of debt securities, of any such company. This may limit the Fund’s
ability to invest in certain specialty finance and other financial companies. Banks may invest and operate in an especially
highly regulated environment and are subject to extensive supervision by numerous federal and state regulatory agencies including, but
not limited to, the Federal Reserve Board, the Federal Deposit Insurance Corporation and state banking authorities. Changes in regulations
and governmental policies and accounting principles could adversely affect the business and operations of banks in which the Fund invests. Savings institutions frequently have a large proportion
of their assets in the form of loans and securities secured by residential real estate. As a result, the financial condition and results
of operations of such savings institutions would likely be affected by the conditions in the residential real estate markets in the areas
in which these savings institutions do business. Leasing companies can be negatively impacted by
changes in tax laws which affect the types of transactions in which such companies engage. The performance of the Fund’s investments
in insurance companies will be subject to risk from several additional factors. The earnings of insurance companies will be affected by,
in addition to general economic conditions, pricing (including severe pricing competition from time to time), claims activity and marketing
competition. Insurance companies are subject to extensive governmental regulation, including the imposition of maximum rate levels, which
may not be adequate for some lines of business. Proposed or potential anti-trust or tax law changes also may affect adversely insurance
companies’ policy sales, tax obligations and profitability.
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
Student Loans Risk.
Valuation Risk.
Tax Risk. The Fund intends to elect to be treated as a regulated
investment company for federal income tax purposes. In order to qualify for such treatment, the Fund will need to meet certain organization,
income, diversification and distribution tests. The Fund has adopted policies and guidelines that are designed to enable the Fund to meet
these tests, which will be tested for compliance on a regular basis for the purposes of being treated as a regulated investment company
for federal income tax purposes. However, some issues related to qualification as a regulated investment company are open to interpretation.
For example, the Fund intends to primarily invest in whole loans originated by alternative credit platforms. The Fund has taken the position
that the issuer of such loans will be the identified borrowers in the loan documentation. The IRS, however, could disagree and successfully
assert that the alternative credit platforms should be viewed as the issuer of the loans. If the IRS prevailed, the Fund would need to
determine whether treating the alternative credit platforms as the issuer would cause the Fund to fail the regulated investment company
diversification tests. If, for any taxable year, the Fund did not qualify as a regulated investment company for U.S. federal income tax
purposes, it would be treated as a U.S. corporation subject to U.S. federal income tax at the Fund level, and possibly state and local
income tax, and distributions to shareholders would not be deductible by the Fund in computing its taxable income. Structural and Market-Related Risks:
Anti-Takeover Provisions.
Controlling Shareholder Risk.
Distribution Policy Risks. A portion or all of any distribution of the Fund
may consist of a return of capital. A return of capital represents the return of a shareholder’s original investment in the Common
Shares and should not be confused with a dividend from profits and earnings. Such distributions are generally not treated as taxable income
for the investor. Instead, shareholders will experience a reduction in the basis of their Common Shares, which may increase the taxable
capital gain, or reduce capital loss, realized upon the sale of such Common Shares. Upon a sale of their Common Shares, shareholders generally
will recognize capital gain or loss measured by the difference between the sale proceeds received by the shareholder and the shareholder’s
federal income tax basis in the Common Shares sold, as adjusted to reflect return of capital. It is possible that a return of capital
could cause a shareholder to pay a tax on capital gains with respect to Common Shares that are sold for an amount less than the price
originally paid for them. Shareholders are advised to consult with their own tax advisers with respect to the tax consequences of their
investment in the Fund. The Fund’s distribution policy may result in the Fund making a significant distribution in December of each
year in order to maintain the Fund’s status as a regulated investment company. Depending upon the income of the Fund, such a year-end
distribution may be taxed as ordinary income to investors.
Inflation/Deflation Risk.
Leverage Risks.
Liquidity Risks. Unlike open-end funds (commonly known as mutual
funds) which generally permit redemptions on a daily basis, Shares will not be redeemable at an investor’s option (other than pursuant
to the Fund’s repurchase policy, as defined below). The NAV of the Shares may be volatile. As the Shares are not traded, investors
may not be able to dispose of their investment in the Fund no matter how poorly the Fund performs. The Fund is designed for long-term
investors and not as a trading vehicle. Moreover, the Shares will not be eligible for “short sale” transactions or other directional
hedging products.
Management Risk and Reliance on Key Personnel.
Potential Conflicts of Interest.
Regulation as Lender Risk.
Repurchase Policy Risks. If a repurchase offer is oversubscribed by Shareholders,
the Fund will repurchase only a pro rata portion of the Shares tendered by each Shareholder. In addition, because of the potential for
such proration, Shareholders may tender more Shares than they may wish to have repurchased in order to ensure the repurchase of a specific
number of their Shares, increasing the likelihood that other Shareholders may be unable to liquidate all or a given percentage of their
investment in the Fund. To the extent Shareholders have the ability to sell their Shares to the Fund pursuant to a repurchase offer, the
price at which a Shareholder may sell Shares, which will be the NAV per Share most recently determined as of the last day of the offer,
may be lower than the price that such Shareholder paid for its Shares. The Fund may find it necessary to hold a portion
of its net assets in cash or other liquid assets, sell a portion of its portfolio investments or borrow money in order to finance any
repurchases of its Shares. The Fund may accumulate cash by holding back (i.e., not reinvesting or distributing to Shareholders) payments
received in connection with the Fund’s investments, which could potentially limit the ability of the Fund to generate income. The
Fund also may be required to sell its more liquid, higher quality portfolio investments to purchase Shares that are tendered, which may
increase risks for remaining Shareholders and increase Fund expenses. Although most, if not all, of the Fund’s investments are expected
to be illiquid and the secondary market for such investments is likely to be limited, the Fund believes it would be able to find willing
purchasers of its investments if such sales were ever necessary to supplement such cash generated by payments received in connection with
the Fund’s investments. However, the Fund may be required to sell such investments during times and at pric</t>
        </is>
      </c>
      <c r="V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c r="AG41" s="4" t="inlineStr">
        <is>
          <t xml:space="preserve"> </t>
        </is>
      </c>
    </row>
    <row r="42">
      <c r="A42" s="4" t="inlineStr">
        <is>
          <t>Effects of Leverage [Text Block]</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Effects of Leverage Assuming the utilization of leverage through a
combination of borrowings under the Pershing Facility and BNP Facility and the issuance of preferred stock by the Fund in the aggregate
amount to approximately 42.14% of the Fund’s Managed Assets as of June 30, 2024, at a weighted average interest rate or payment
rate of 5.90% payable on such leverage. Assuming that the Fund’s leverage costs remain as described above (at an assumed annual
cost of 5.90% of the principal amount outstanding) the annual return that the Fund’s portfolio must experience (net of expenses)
in order to cover its leverage costs would be 2.49%. These numbers are merely estimates used for illustration. Actual interest or payment
rates on the leverage utilized by the Fund will vary frequently and may be significantly higher or lower than the rate estimated above. The following table is furnished in response to
requirements of the SEC. It is designed to illustrate the effect of leverage on Share total return, assuming investment portfolio total
returns (comprised of income and changes in the value of securities held in the Fund’s portfolio net of expenses) of - 10%, -5%,
0%, 5% and 10%. The table below reflects the Fund's continued use of Preferred Shares as of June 30, 2024 and borrowings under the BNP
Facility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the investment portfolio returns experienced or expected to be experienced by the Fund.
In other words, the Fund’s actual returns may be greater or less than those appearing in the table below. The table further reflects
the use of leverage representing approximately 42.14% of the Fund’s Managed Assets and estimated leverage costs of 5.90%.
Assumed Portfolio Return -10.00% -5.00% 0.00% 5.00% 10.00%
Common Share Total Return -21.58% -12.94% -4.30% 4.34% 12.98% Share total return is composed of two elements:
the dividends on Shares paid by the Fund (the amount of which is largely determined by the Fund’s net investment income after paying
interest or other payments on its leverage) and gains or losses on the value of the securities the Fund owns. As required by SEC rules,
the table above assumes that the Fund is more likely to suffer capital losses than to enjoy capital appreciation. For example, to assume
a total return of 0%, the Fund must assume that the interest it receives on its investments is entirely offset by losses in the value
of those investments. Figures appearing in the table are hypothetical. Actual returns may be greater or less than those appearing in the
table.</t>
        </is>
      </c>
      <c r="V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c r="AG42" s="4" t="inlineStr">
        <is>
          <t xml:space="preserve"> </t>
        </is>
      </c>
    </row>
    <row r="43">
      <c r="A43" s="4" t="inlineStr">
        <is>
          <t>Effects of Leverage [Table Text Block]</t>
        </is>
      </c>
      <c r="C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Assumed Portfolio Return -10.00% -5.00% 0.00% 5.00% 10.00%
Common Share Total Return -21.58% -12.94% -4.30% 4.34% 12.98%</t>
        </is>
      </c>
      <c r="V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c r="AG43" s="4" t="inlineStr">
        <is>
          <t xml:space="preserve"> </t>
        </is>
      </c>
    </row>
    <row r="44">
      <c r="A44" s="4" t="inlineStr">
        <is>
          <t>Return at Minus Ten [Percent]</t>
        </is>
      </c>
      <c r="C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21.58%)</t>
        </is>
      </c>
      <c r="V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c r="AG44" s="4" t="inlineStr">
        <is>
          <t xml:space="preserve"> </t>
        </is>
      </c>
    </row>
    <row r="45">
      <c r="A45" s="4" t="inlineStr">
        <is>
          <t>Return at Minus Five [Percent]</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12.94%)</t>
        </is>
      </c>
      <c r="V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c r="AG45" s="4" t="inlineStr">
        <is>
          <t xml:space="preserve"> </t>
        </is>
      </c>
    </row>
    <row r="46">
      <c r="A46" s="4" t="inlineStr">
        <is>
          <t>Return at Zero [Percent]</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4.30%)</t>
        </is>
      </c>
      <c r="V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c r="AG46" s="4" t="inlineStr">
        <is>
          <t xml:space="preserve"> </t>
        </is>
      </c>
    </row>
    <row r="47">
      <c r="A47" s="4" t="inlineStr">
        <is>
          <t>Return at Plus Five [Percent]</t>
        </is>
      </c>
      <c r="C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0.0434</v>
      </c>
      <c r="V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c r="AG47" s="4" t="inlineStr">
        <is>
          <t xml:space="preserve"> </t>
        </is>
      </c>
    </row>
    <row r="48">
      <c r="A48" s="4" t="inlineStr">
        <is>
          <t>Return at Plus Ten [Percent]</t>
        </is>
      </c>
      <c r="C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0.1298</v>
      </c>
      <c r="V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c r="AG48" s="4" t="inlineStr">
        <is>
          <t xml:space="preserve"> </t>
        </is>
      </c>
    </row>
    <row r="49">
      <c r="A49" s="4" t="inlineStr">
        <is>
          <t>Effects of Leverage, Purpose [Text Block]</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The following table is furnished in response to
requirements of the SEC. It is designed to illustrate the effect of leverage on Share total return, assuming investment portfolio total
returns (comprised of income and changes in the value of securities held in the Fund’s portfolio net of expenses) of - 10%, -5%,
0%, 5% and 10%. The table below reflects the Fund's continued use of Preferred Shares as of June 30, 2024 and borrowings under the BNP
Facility as a percentage of total Managed Assets (including assets attributable to such leverage), and the annual return that the Fund's
portfolio must experience (net of expenses) in order to cover such costs. These assumed investment portfolio returns are hypothetical
figures and are not necessarily indicative of the investment portfolio returns experienced or expected to be experienced by the Fund.
In other words, the Fund’s actual returns may be greater or less than those appearing in the table below. The table further reflects
the use of leverage representing approximately 42.14% of the Fund’s Managed Assets and estimated leverage costs of 5.90%.</t>
        </is>
      </c>
      <c r="V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c r="AG49" s="4" t="inlineStr">
        <is>
          <t xml:space="preserve"> </t>
        </is>
      </c>
    </row>
    <row r="50">
      <c r="A50" s="4" t="inlineStr">
        <is>
          <t>Share Price [Table Text Block]</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PREMIUM/ (DISCOUNT)
MARKET PRICE (1) NET ASSET VALUE (2) TO NET ASSET VALUE (3)
Quarter Ended High Low High Low High Low
September 30, 2020 $ 15.14 $ 14.40 $ 17.42 $ 17.31 -13.09 % -16.81 %
December 31, 2020 $ 16.78 $ 14.69 $ 18.22 $ 17.34 -7.91 % -15.28 %
March 31, 2021 $ 17.90 $ 16.39 $ 19.00 $ 18.26 -5.79 % -10.24 %
June 30, 2021 $ 19.90 $ 17.90 $ 20.06 $ 19.05 -0.80 % -6.04 %
September 30, 2021 $ 20.05 $ 18.73 $ 20.11 $ 19.95 -0.30 % -6.12 %
December 31, 2021 $ 19.88 $ 19.13 $ 20.44 $ 19.82 -2.74 % -3.48 %
March 31, 2022 $ 19.80 $ 18.78 $ 19.92 $ 19.30 -0.60 % -2.69 %
June 30, 2022 $ 19.23 $ 17.15 $ 19.39 $ 18.46 -0.80 % -7.10 %
September 30, 2022 $ 18.67 $ 17.05 $ 17.99 $ 17.43 3.80 % -2.18 %
December 31, 2022 $ 18.02 $ 16.75 $ 17.58 $ 17.20 2.50 % -2.62 %
March 31, 2023 $ 16.92 $ 15.20 $ 17.24 $ 16.63 -1.86 % -8.60 %
June 30, 2023 $ 15.55 $ 15.24 $ 16.81 $ 16.70 -7.50 % -8.74 %
September 30, 2023 $ 15.89 $ 14.99 $ 16.73 $ 16.59 -5.02 % -9.64 %
December 31, 2023 $ 15.92 $ 15.02 $ 16.80 $ 16.20 -5.24 % -7.28 %
March 31, 2024 $ 16.13 $ 15.68 $ 17.08 $ 16.81 -5.56 % -6.72 %
June 30, 2024 $ 15.79 $ 15.00 $ 16.97 $ 16.66 -6.93 % -9.96 %
(1) Based on high and low closing market price for the respective quarter.
(2) Based on the NAV calculated on the day of the high and low closing market prices, as applicable,
as of the close of regular trading on the NYSE (normally 4:00 p.m. Eastern Time).
(3) Calculated based on the information presented.</t>
        </is>
      </c>
      <c r="V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c r="AG50" s="4" t="inlineStr">
        <is>
          <t xml:space="preserve"> </t>
        </is>
      </c>
    </row>
    <row r="51">
      <c r="A51" s="4" t="inlineStr">
        <is>
          <t>Asset-Backed Securities Risks [Member]</t>
        </is>
      </c>
      <c r="C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V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c r="AG51" s="4" t="inlineStr">
        <is>
          <t xml:space="preserve"> </t>
        </is>
      </c>
    </row>
    <row r="52">
      <c r="A52" s="3" t="inlineStr">
        <is>
          <t>General Description of Registrant [Abstract]</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c r="AG52" s="4" t="inlineStr">
        <is>
          <t xml:space="preserve"> </t>
        </is>
      </c>
    </row>
    <row r="53">
      <c r="A53" s="4" t="inlineStr">
        <is>
          <t>Risk [Text Block]</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Asset-Backed Securities Risk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platform performance risk and
liquidity risk.</t>
        </is>
      </c>
      <c r="V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c r="AG53" s="4" t="inlineStr">
        <is>
          <t xml:space="preserve"> </t>
        </is>
      </c>
    </row>
    <row r="54">
      <c r="A54" s="4" t="inlineStr">
        <is>
          <t>CLO Risk [Member]</t>
        </is>
      </c>
      <c r="C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c r="AG54" s="4" t="inlineStr">
        <is>
          <t xml:space="preserve"> </t>
        </is>
      </c>
    </row>
    <row r="55">
      <c r="A55" s="3" t="inlineStr">
        <is>
          <t>General Description of Registrant [Abstract]</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c r="AG55" s="4" t="inlineStr">
        <is>
          <t xml:space="preserve"> </t>
        </is>
      </c>
    </row>
    <row r="56">
      <c r="A56" s="4" t="inlineStr">
        <is>
          <t>Risk [Text Block]</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CLO Risk.</t>
        </is>
      </c>
      <c r="V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c r="AG56" s="4" t="inlineStr">
        <is>
          <t xml:space="preserve"> </t>
        </is>
      </c>
    </row>
    <row r="57">
      <c r="A57" s="4" t="inlineStr">
        <is>
          <t>Closed-End Investment Companies Risk [Member]</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V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c r="AG57" s="4" t="inlineStr">
        <is>
          <t xml:space="preserve"> </t>
        </is>
      </c>
    </row>
    <row r="58">
      <c r="A58" s="3" t="inlineStr">
        <is>
          <t>General Description of Registrant [Abstract]</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c r="AG58" s="4" t="inlineStr">
        <is>
          <t xml:space="preserve"> </t>
        </is>
      </c>
    </row>
    <row r="59">
      <c r="A59" s="4" t="inlineStr">
        <is>
          <t>Risk [Text Block]</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Closed-End Investment Companies Risk. In fact, it is possible that this market discount
may increase and the Fund may suffer realized or unrealized capital losses due to further decline in the market price of the securities
of such closed- end funds, thereby adversely affecting the NAV of the Fund’s Common Shares. Similarly, there can be no assurance
that any shares of a closed-end fund purchased by the Fund at a premium will continue to trade at a premium or that the premium will not
decrease subsequent to a purchase of such shares by the Fund. BDCs are a type of closed-end investment company
that generally invest in less mature U.S. private companies or thinly traded U.S. public companies which involve greater risk than well-established
publicly-traded companies. While BDCs are expected to generate income in the form of dividends, certain BDCs during certain periods of
time may not generate such income. The Fund will indirectly bear its proportionate share of any management fees and other operating expenses
incurred by closed-end funds and BDCs in which it invests, and of any performance-based or incentive fees payable by the BDCs in which
it invests, in addition to the expenses paid by the Fund.</t>
        </is>
      </c>
      <c r="V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c r="AG59" s="4" t="inlineStr">
        <is>
          <t xml:space="preserve"> </t>
        </is>
      </c>
    </row>
    <row r="60">
      <c r="A60" s="4" t="inlineStr">
        <is>
          <t>Corporate Debt Risks [Member]</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c r="AG60" s="4" t="inlineStr">
        <is>
          <t xml:space="preserve"> </t>
        </is>
      </c>
    </row>
    <row r="61">
      <c r="A61" s="3" t="inlineStr">
        <is>
          <t>General Description of Registrant [Abstract]</t>
        </is>
      </c>
      <c r="C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c r="AG61" s="4" t="inlineStr">
        <is>
          <t xml:space="preserve"> </t>
        </is>
      </c>
    </row>
    <row r="62">
      <c r="A62" s="4" t="inlineStr">
        <is>
          <t>Risk [Text Block]</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Corporate Debt Risks. Credit and Interest Rate Analysis Risk. The Adviser
is reliant in part on the borrower credit information provided to it or assigned by the platforms when selecting instruments for investment.
To the extent a credit rating is assigned to each borrower by a platform, such rating may not accurately reflect the borrower’s
actual creditworthiness. A platform may be unable, or may not seek, to verify all of the borrower information obtained by it, which it
may use to determine such borrower’s credit rating. Borrower information on which platforms and lenders may rely may be outdated.
In addition, certain information that the Adviser would otherwise seek may not be available, such as financial statements and other financial
information. Furthermore, the Adviser may be unable to perform any independent follow-up verification with respect to a borrower to the
extent the borrower’s name, address and other contact information is required to remain confidential. There is risk that a borrower
may have supplied false or inaccurate information. Although the Adviser conducts diligence on the
credit scoring methodologies used by platforms from which the Fund purchases instruments, the Fund typically will not have access to all
of the data that platforms utilize to assign credit scores to particular loans purchased directly or indirectly by the Fund, and will
not confirm the truthfulness of such information or otherwise evaluate the basis for the platform’s credit score of those loans.
In addition, the platforms’ credit decisions and scoring models are based on algorithms that could potentially contain programming
or other errors or prove to be ineffective or otherwise flawed. This could adversely affect loan pricing data and approval processes and
could cause loans to be mispriced or misclassified, which could ultimately have a negative impact on the Fund’s performance. The interest rates on loans established by the
platforms may have not been appropriately set. A failure to set appropriate rates on the loans may adversely impact the ability of the
Fund to receive returns on its instruments that are commensurate with the risks associated with directly or indirectly owning such instruments.
In addition, certain other information used by the platforms and the Adviser in making loan and investment decisions may be deficient
and/or incorrect, which increases the risk of loss on the loan.</t>
        </is>
      </c>
      <c r="V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c r="AG62" s="4" t="inlineStr">
        <is>
          <t xml:space="preserve"> </t>
        </is>
      </c>
    </row>
    <row r="63">
      <c r="A63" s="4" t="inlineStr">
        <is>
          <t>Default Risk [Member]</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c r="AG63" s="4" t="inlineStr">
        <is>
          <t xml:space="preserve"> </t>
        </is>
      </c>
    </row>
    <row r="64">
      <c r="A64" s="3" t="inlineStr">
        <is>
          <t>General Description of Registrant [Abstract]</t>
        </is>
      </c>
      <c r="C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c r="AG64" s="4" t="inlineStr">
        <is>
          <t xml:space="preserve"> </t>
        </is>
      </c>
    </row>
    <row r="65">
      <c r="A65" s="4" t="inlineStr">
        <is>
          <t>Risk [Text Block]</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Default Risk.</t>
        </is>
      </c>
      <c r="V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c r="AG65" s="4" t="inlineStr">
        <is>
          <t xml:space="preserve"> </t>
        </is>
      </c>
    </row>
    <row r="66">
      <c r="A66" s="4" t="inlineStr">
        <is>
          <t>Fixed Income Securities Risks [Member]</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c r="AG66" s="4" t="inlineStr">
        <is>
          <t xml:space="preserve"> </t>
        </is>
      </c>
    </row>
    <row r="67">
      <c r="A67" s="3" t="inlineStr">
        <is>
          <t>General Description of Registrant [Abstract]</t>
        </is>
      </c>
      <c r="C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c r="AG67" s="4" t="inlineStr">
        <is>
          <t xml:space="preserve"> </t>
        </is>
      </c>
    </row>
    <row r="68">
      <c r="A68" s="4" t="inlineStr">
        <is>
          <t>Risk [Text Block]</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Fixed Income Securities Risks.</t>
        </is>
      </c>
      <c r="V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c r="AG68" s="4" t="inlineStr">
        <is>
          <t xml:space="preserve"> </t>
        </is>
      </c>
    </row>
    <row r="69">
      <c r="A69" s="4" t="inlineStr">
        <is>
          <t>Credit Risks [Member]</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V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c r="AG69" s="4" t="inlineStr">
        <is>
          <t xml:space="preserve"> </t>
        </is>
      </c>
    </row>
    <row r="70">
      <c r="A70" s="3" t="inlineStr">
        <is>
          <t>General Description of Registrant [Abstract]</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V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c r="AG70" s="4" t="inlineStr">
        <is>
          <t xml:space="preserve"> </t>
        </is>
      </c>
    </row>
    <row r="71">
      <c r="A71" s="4" t="inlineStr">
        <is>
          <t>Risk [Text Block]</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Credit Risk.</t>
        </is>
      </c>
      <c r="V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c r="AG71" s="4" t="inlineStr">
        <is>
          <t xml:space="preserve"> </t>
        </is>
      </c>
    </row>
    <row r="72">
      <c r="A72" s="4" t="inlineStr">
        <is>
          <t>High Yield Securities/Junk Bond Risk [Member]</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V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c r="AG72" s="4" t="inlineStr">
        <is>
          <t xml:space="preserve"> </t>
        </is>
      </c>
    </row>
    <row r="73">
      <c r="A73" s="3" t="inlineStr">
        <is>
          <t>General Description of Registrant [Abstract]</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V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c r="AG73" s="4" t="inlineStr">
        <is>
          <t xml:space="preserve"> </t>
        </is>
      </c>
    </row>
    <row r="74">
      <c r="A74" s="4" t="inlineStr">
        <is>
          <t>Risk [Text Block]</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High Yield Securities/Junk Bond Risk.</t>
        </is>
      </c>
      <c r="V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c r="AG74" s="4" t="inlineStr">
        <is>
          <t xml:space="preserve"> </t>
        </is>
      </c>
    </row>
    <row r="75">
      <c r="A75" s="4" t="inlineStr">
        <is>
          <t>Government Risk [Member]</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c r="AG75" s="4" t="inlineStr">
        <is>
          <t xml:space="preserve"> </t>
        </is>
      </c>
    </row>
    <row r="76">
      <c r="A76" s="3" t="inlineStr">
        <is>
          <t>General Description of Registrant [Abstract]</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c r="AG76" s="4" t="inlineStr">
        <is>
          <t xml:space="preserve"> </t>
        </is>
      </c>
    </row>
    <row r="77">
      <c r="A77" s="4" t="inlineStr">
        <is>
          <t>Risk [Text Block]</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Government Risk.</t>
        </is>
      </c>
      <c r="V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c r="AG77" s="4" t="inlineStr">
        <is>
          <t xml:space="preserve"> </t>
        </is>
      </c>
    </row>
    <row r="78">
      <c r="A78" s="4" t="inlineStr">
        <is>
          <t>Interest Rate Risk [Member]</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c r="AG78" s="4" t="inlineStr">
        <is>
          <t xml:space="preserve"> </t>
        </is>
      </c>
    </row>
    <row r="79">
      <c r="A79" s="3" t="inlineStr">
        <is>
          <t>General Description of Registrant [Abstract]</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c r="AG79" s="4" t="inlineStr">
        <is>
          <t xml:space="preserve"> </t>
        </is>
      </c>
    </row>
    <row r="80">
      <c r="A80" s="4" t="inlineStr">
        <is>
          <t>Risk [Text Block]</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Interest Rate Risk. Interest rates in the United States and many other
countries have risen in recent periods and may rise in the future. Because longer-term inflationary pressure may result from the U.S.
government’s fiscal policies, the Fund may experience rising interest rates, rather than falling rates, over its investment horizon.
To the extent the Fund borrows money to finance its investments, the Fund’s performance will depend, in part, upon the difference
between the rate at which it borrows funds and the rate at which it invests those funds. In periods of rising interest rates, the Fund’s
cost of funds could increase. Adverse developments resulting from changes in interest rates could have a material adverse effect on the
Fund’s financial condition and results. In addition, a decline in the prices of the debt
the Fund owns could adversely affect the Fund’s NAV. Changes in market interest rates could also affect the ability of operating
companies in which the Fund invests to service debt, which could materially impact the Fund.</t>
        </is>
      </c>
      <c r="V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c r="AG80" s="4" t="inlineStr">
        <is>
          <t xml:space="preserve"> </t>
        </is>
      </c>
    </row>
    <row r="81">
      <c r="A81" s="4" t="inlineStr">
        <is>
          <t>LIBOR Risk [Member]</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c r="AG81" s="4" t="inlineStr">
        <is>
          <t xml:space="preserve"> </t>
        </is>
      </c>
    </row>
    <row r="82">
      <c r="A82" s="3" t="inlineStr">
        <is>
          <t>General Description of Registrant [Abstract]</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c r="AG82" s="4" t="inlineStr">
        <is>
          <t xml:space="preserve"> </t>
        </is>
      </c>
    </row>
    <row r="83">
      <c r="A83" s="4" t="inlineStr">
        <is>
          <t>Risk [Text Block]</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LIBOR Risk.</t>
        </is>
      </c>
      <c r="V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c r="AG83" s="4" t="inlineStr">
        <is>
          <t xml:space="preserve"> </t>
        </is>
      </c>
    </row>
    <row r="84">
      <c r="A84" s="4" t="inlineStr">
        <is>
          <t>SOFR Risk [Member]</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c r="AG84" s="4" t="inlineStr">
        <is>
          <t xml:space="preserve"> </t>
        </is>
      </c>
    </row>
    <row r="85">
      <c r="A85" s="3" t="inlineStr">
        <is>
          <t>General Description of Registrant [Abstract]</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c r="AG85" s="4" t="inlineStr">
        <is>
          <t xml:space="preserve"> </t>
        </is>
      </c>
    </row>
    <row r="86">
      <c r="A86" s="4" t="inlineStr">
        <is>
          <t>Risk [Text Block]</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SOFR Risk. Because SOFR is a financing rate based on overnight
secured funding transactions, it differs fundamentally from LIBOR. LIBOR was intended to be an unsecured rate that represents interbank
funding costs for different short-term maturities or tenors. It was a forward-looking rate reflecting expectations regarding interest
rates for the applicable tenor. Thus, LIBOR wa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 based rate, and it has
been more volatile than other benchmark or market rates, such as three- 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t>
        </is>
      </c>
      <c r="V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c r="AG86" s="4" t="inlineStr">
        <is>
          <t xml:space="preserve"> </t>
        </is>
      </c>
    </row>
    <row r="87">
      <c r="A87" s="4" t="inlineStr">
        <is>
          <t>Sovereign Obligation Risk [Member]</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V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c r="AG87" s="4" t="inlineStr">
        <is>
          <t xml:space="preserve"> </t>
        </is>
      </c>
    </row>
    <row r="88">
      <c r="A88" s="3" t="inlineStr">
        <is>
          <t>General Description of Registrant [Abstract]</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c r="AG88" s="4" t="inlineStr">
        <is>
          <t xml:space="preserve"> </t>
        </is>
      </c>
    </row>
    <row r="89">
      <c r="A89" s="4" t="inlineStr">
        <is>
          <t>Risk [Text Block]</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Sovereign Obligation Risk.</t>
        </is>
      </c>
      <c r="V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c r="AG89" s="4" t="inlineStr">
        <is>
          <t xml:space="preserve"> </t>
        </is>
      </c>
    </row>
    <row r="90">
      <c r="A90" s="4" t="inlineStr">
        <is>
          <t>Fraud Risk [Member]</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c r="AG90" s="4" t="inlineStr">
        <is>
          <t xml:space="preserve"> </t>
        </is>
      </c>
    </row>
    <row r="91">
      <c r="A91" s="3" t="inlineStr">
        <is>
          <t>General Description of Registrant [Abstract]</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c r="AG91" s="4" t="inlineStr">
        <is>
          <t xml:space="preserve"> </t>
        </is>
      </c>
    </row>
    <row r="92">
      <c r="A92" s="4" t="inlineStr">
        <is>
          <t>Risk [Text Block]</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Fraud Risk.</t>
        </is>
      </c>
      <c r="V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c r="AG92" s="4" t="inlineStr">
        <is>
          <t xml:space="preserve"> </t>
        </is>
      </c>
    </row>
    <row r="93">
      <c r="A93" s="4" t="inlineStr">
        <is>
          <t>Funding Bank Risk [Member]</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c r="AG93" s="4" t="inlineStr">
        <is>
          <t xml:space="preserve"> </t>
        </is>
      </c>
    </row>
    <row r="94">
      <c r="A94" s="3" t="inlineStr">
        <is>
          <t>General Description of Registrant [Abstract]</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V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c r="AG94" s="4" t="inlineStr">
        <is>
          <t xml:space="preserve"> </t>
        </is>
      </c>
    </row>
    <row r="95">
      <c r="A95" s="4" t="inlineStr">
        <is>
          <t>Risk [Text Block]</t>
        </is>
      </c>
      <c r="C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Funding Bank Risk.</t>
        </is>
      </c>
      <c r="V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c r="AG95" s="4" t="inlineStr">
        <is>
          <t xml:space="preserve"> </t>
        </is>
      </c>
    </row>
    <row r="96">
      <c r="A96" s="4" t="inlineStr">
        <is>
          <t>Geographic Concentration Risk [Member]</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V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c r="AG96" s="4" t="inlineStr">
        <is>
          <t xml:space="preserve"> </t>
        </is>
      </c>
    </row>
    <row r="97">
      <c r="A97" s="3" t="inlineStr">
        <is>
          <t>General Description of Registrant [Abstract]</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c r="AG97" s="4" t="inlineStr">
        <is>
          <t xml:space="preserve"> </t>
        </is>
      </c>
    </row>
    <row r="98">
      <c r="A98" s="4" t="inlineStr">
        <is>
          <t>Risk [Text Block]</t>
        </is>
      </c>
      <c r="C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Geographic Concentration Risk.</t>
        </is>
      </c>
      <c r="V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c r="AG98" s="4" t="inlineStr">
        <is>
          <t xml:space="preserve"> </t>
        </is>
      </c>
    </row>
    <row r="99">
      <c r="A99" s="4" t="inlineStr">
        <is>
          <t>Information Technology Risk [Member]</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V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c r="AG99" s="4" t="inlineStr">
        <is>
          <t xml:space="preserve"> </t>
        </is>
      </c>
    </row>
    <row r="100">
      <c r="A100" s="3" t="inlineStr">
        <is>
          <t>General Description of Registrant [Abstract]</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c r="AG100" s="4" t="inlineStr">
        <is>
          <t xml:space="preserve"> </t>
        </is>
      </c>
    </row>
    <row r="101">
      <c r="A101" s="4" t="inlineStr">
        <is>
          <t>Risk [Text Block]</t>
        </is>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Information Technology Risk. In addition, platforms rely on software that is highly technical and
complex and depend on the ability of such software to store, retrieve, process and manage immense amounts of data. Any errors, bugs or
defects discovered in the software on which a platform relies could negatively impact operations of the platform and the ability of the
platform to perform its obligations with respect to the loans originated by the platform. The electronic systems on which platforms rely
may be subject to cyber attacks that could result, among other things, in data breaches and the release of confidential information and
thus expose the platform to significant liability. A security breach could also irreparably damage a platform’s reputation and thus
its ability to continue to operate its business. The Adviser is also reliant on information technology to facilitate the loan acquisition
process. Any failure of such technology could have a material adverse effect on the ability of the Adviser to acquire loans and therefore
may impact the performance of the Fund. Any delays in receiving the data provided by such technology could also impact, among other things,
the valuation of the portfolio of loans.</t>
        </is>
      </c>
      <c r="V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c r="AG101" s="4" t="inlineStr">
        <is>
          <t xml:space="preserve"> </t>
        </is>
      </c>
    </row>
    <row r="102">
      <c r="A102" s="4" t="inlineStr">
        <is>
          <t>Investments in Platforms Risk [Member]</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c r="AG102" s="4" t="inlineStr">
        <is>
          <t xml:space="preserve"> </t>
        </is>
      </c>
    </row>
    <row r="103">
      <c r="A103" s="3" t="inlineStr">
        <is>
          <t>General Description of Registrant [Abstract]</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V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c r="AG103" s="4" t="inlineStr">
        <is>
          <t xml:space="preserve"> </t>
        </is>
      </c>
    </row>
    <row r="104">
      <c r="A104" s="4" t="inlineStr">
        <is>
          <t>Risk [Text Block]</t>
        </is>
      </c>
      <c r="C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Investments in Platforms Risk.
· have shorter operating histories and a smaller market share, rendering them more vulnerable to competitors’
actions and market conditions, as well as general economic downturns;
· often operate at a financial loss;
· be more likely to depend on the management talents and efforts of a small group of persons and the departure
of any such persons could have a material adverse impact on the business and prospects of the company; and
· generally have less predictable operating results and require significant additional capital to support
their operations, expansion or competitive position.</t>
        </is>
      </c>
      <c r="V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c r="AG104" s="4" t="inlineStr">
        <is>
          <t xml:space="preserve"> </t>
        </is>
      </c>
    </row>
    <row r="105">
      <c r="A105" s="4" t="inlineStr">
        <is>
          <t>Illiquidity Risk [Member]</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c r="AG105" s="4" t="inlineStr">
        <is>
          <t xml:space="preserve"> </t>
        </is>
      </c>
    </row>
    <row r="106">
      <c r="A106" s="3" t="inlineStr">
        <is>
          <t>General Description of Registrant [Abstract]</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c r="AG106" s="4" t="inlineStr">
        <is>
          <t xml:space="preserve"> </t>
        </is>
      </c>
    </row>
    <row r="107">
      <c r="A107" s="4" t="inlineStr">
        <is>
          <t>Risk [Text Block]</t>
        </is>
      </c>
      <c r="C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Illiquidity Risk. The Fund may also invest without limitation in
securities that, at the time of investment, are illiquid, as determined by using the SEC’s standard applicable to registered investment
companies (i.e., securities that cannot be disposed of by the Fund within seven days in the ordinary course of business at approximately
the amount at which the Fund has valued the securities). The Fund may also invest in restricted securities. Investments in restricted
securities could have the effect of increasing the amount of the Fund’s assets invested in illiquid securities if qualified institutional
buyers are unwilling to purchase these securities. Illiquid and restricted securities may be difficult to dispose of at a fair price at
the times when the Fund believes it is desirable to do so. The market price of illiquid and restricted securities generally is more volatile
than that of more liquid securities, which may adversely affect the price that the Fund pays for or recovers upon the sale of such securities.
Illiquid and restricted securities may also be more difficult to value, especially in challenging markets.</t>
        </is>
      </c>
      <c r="V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c r="AG107" s="4" t="inlineStr">
        <is>
          <t xml:space="preserve"> </t>
        </is>
      </c>
    </row>
    <row r="108">
      <c r="A108" s="4" t="inlineStr">
        <is>
          <t>Limited Operating History of Platforms Risk [Member]</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V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c r="AG108" s="4" t="inlineStr">
        <is>
          <t xml:space="preserve"> </t>
        </is>
      </c>
    </row>
    <row r="109">
      <c r="A109" s="3" t="inlineStr">
        <is>
          <t>General Description of Registrant [Abstract]</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c r="AG109" s="4" t="inlineStr">
        <is>
          <t xml:space="preserve"> </t>
        </is>
      </c>
    </row>
    <row r="110">
      <c r="A110" s="4" t="inlineStr">
        <is>
          <t>Risk [Text Block]</t>
        </is>
      </c>
      <c r="C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Limited Operating History of Platforms Risk.</t>
        </is>
      </c>
      <c r="V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c r="AG110" s="4" t="inlineStr">
        <is>
          <t xml:space="preserve"> </t>
        </is>
      </c>
    </row>
    <row r="111">
      <c r="A111" s="4" t="inlineStr">
        <is>
          <t>Market Discount [Member]</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c r="AG111" s="4" t="inlineStr">
        <is>
          <t xml:space="preserve"> </t>
        </is>
      </c>
    </row>
    <row r="112">
      <c r="A112" s="3" t="inlineStr">
        <is>
          <t>General Description of Registrant [Abstract]</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V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c r="AG112" s="4" t="inlineStr">
        <is>
          <t xml:space="preserve"> </t>
        </is>
      </c>
    </row>
    <row r="113">
      <c r="A113" s="4" t="inlineStr">
        <is>
          <t>Risk [Text Block]</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Market Discount.</t>
        </is>
      </c>
      <c r="V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c r="AG113" s="4" t="inlineStr">
        <is>
          <t xml:space="preserve"> </t>
        </is>
      </c>
    </row>
    <row r="114">
      <c r="A114" s="4" t="inlineStr">
        <is>
          <t>Alternative Credit and Pass-Through Notes Risk [Member]</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c r="AG114" s="4" t="inlineStr">
        <is>
          <t xml:space="preserve"> </t>
        </is>
      </c>
    </row>
    <row r="115">
      <c r="A115" s="3" t="inlineStr">
        <is>
          <t>General Description of Registrant [Abstract]</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c r="AG115" s="4" t="inlineStr">
        <is>
          <t xml:space="preserve"> </t>
        </is>
      </c>
    </row>
    <row r="116">
      <c r="A116" s="4" t="inlineStr">
        <is>
          <t>Risk [Text Block]</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Alternative Credit and Pass-Through Notes Risk. A substantial portion of the Alternative Credit
in which the Fund may invest will not be secured by any collateral, will not be guaranteed or insured by a third party and will not be
backed by any governmental authority. Accordingly, the platforms and any third-party collection agencies will be limited in their ability
to collect on defaulted Alternative Credit. With respect to Alternative Credit secured by collateral, there can be no assurance that the
liquidation of any such collateral would satisfy a borrower’s obligation in the event of a default under its Alternative Credit. Furthermore, Alternative Credit may not contain
any cross-default or similar provisions. To the extent an Alternative Credit investment does not contain a cross-default provision, the
loan will not be placed automatically in default upon that borrower’s default on any of the borrower’s other debt obligations,
unless there are relevant independent grounds for a default on the loan. In addition, the Alternative Credit investment will not be referred
to a third-party collection agency for collection because of a borrower’s default on debt obligations other than the Alternative
Credit investment. If a borrower first defaults on debt obligations other than the Alternative Credit investment, the creditors to such
other debt obligations may seize the borrower’s assets or pursue other legal action against the borrower, which may adversely impact
the ability to recoup any principal and interest payments on the Alternative Credit investment if the borrower subsequently defaults on
the loan. In addition, an operator of a platform is generally not required to repurchase Alternative Credit investments from a lender
except under very narrow circumstances, such as in cases of verifiable identity fraud by the borrower. Borrowers may seek protection under federal bankruptcy
law or similar laws. If a borrower files for bankruptcy (or becomes the subject of an involuntary petition), a stay will go into effect
that will automatically put any pending collection actions on hold and prevent further collection action absent bankruptcy court approval.
Whether any payment will ultimately be made or received on an Alternative Credit investment after bankruptcy status is declared depends
on the borrower’s particular financial situation and the determination of the court. As Pass-Through Notes generally are pass-through
obligations of the operators of the lending platforms, and are not direct obligations of the borrowers under the underlying Alternative
Credit investment originated by such platforms, holders of certain Pass-Through Notes are exposed to the credit risk of the operator.
An operator that becomes subject to bankruptcy proceedings may be unable to make full and timely payments on its Pass-Through Notes even
if the borrowers of the underlying Alternative Credit investment timely make all payments due from them. There may be a delay between
the time the Fund commits to purchase a Pass-Through Note and the issuance of such note and, during such delay, the funds committed to
such an investment will not be available for investment in other Alternative Credit Instruments. Because the funds committed to an investment
in Pass-Through Notes do not earn interest until the issuance of the note, the delay in issuance will have the effect of reducing the
effective rate of return on the investment.</t>
        </is>
      </c>
      <c r="V116" s="4" t="inlineStr">
        <is>
          <t xml:space="preserve"> </t>
        </is>
      </c>
      <c r="X116" s="4" t="inlineStr">
        <is>
          <t xml:space="preserve"> </t>
        </is>
      </c>
      <c r="Z116" s="4" t="inlineStr">
        <is>
          <t xml:space="preserve"> </t>
        </is>
      </c>
      <c r="AB116" s="4" t="inlineStr">
        <is>
          <t xml:space="preserve"> </t>
        </is>
      </c>
      <c r="AD116" s="4" t="inlineStr">
        <is>
          <t xml:space="preserve"> </t>
        </is>
      </c>
      <c r="AF116" s="4" t="inlineStr">
        <is>
          <t xml:space="preserve"> </t>
        </is>
      </c>
      <c r="AG116" s="4" t="inlineStr">
        <is>
          <t xml:space="preserve"> </t>
        </is>
      </c>
    </row>
    <row r="117">
      <c r="A117" s="4" t="inlineStr">
        <is>
          <t>Mortgage-Backed Securities Risks [Member]</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c r="AG117" s="4" t="inlineStr">
        <is>
          <t xml:space="preserve"> </t>
        </is>
      </c>
    </row>
    <row r="118">
      <c r="A118" s="3" t="inlineStr">
        <is>
          <t>General Description of Registrant [Abstract]</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c r="AG118" s="4" t="inlineStr">
        <is>
          <t xml:space="preserve"> </t>
        </is>
      </c>
    </row>
    <row r="119">
      <c r="A119" s="4" t="inlineStr">
        <is>
          <t>Risk [Text Block]</t>
        </is>
      </c>
      <c r="C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Mortgage-Backed Securities Risks.</t>
        </is>
      </c>
      <c r="V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c r="AG119" s="4" t="inlineStr">
        <is>
          <t xml:space="preserve"> </t>
        </is>
      </c>
    </row>
    <row r="120">
      <c r="A120" s="4" t="inlineStr">
        <is>
          <t>Credit and Market Risks of Mortgage-Backed Securities [Member]</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c r="AG120" s="4" t="inlineStr">
        <is>
          <t xml:space="preserve"> </t>
        </is>
      </c>
    </row>
    <row r="121">
      <c r="A121" s="3" t="inlineStr">
        <is>
          <t>General Description of Registrant [Abstract]</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c r="AG121" s="4" t="inlineStr">
        <is>
          <t xml:space="preserve"> </t>
        </is>
      </c>
    </row>
    <row r="122">
      <c r="A122" s="4" t="inlineStr">
        <is>
          <t>Risk [Text Block]</t>
        </is>
      </c>
      <c r="C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Credit and Market Risks of Mortgage-Backed
Securities.</t>
        </is>
      </c>
      <c r="V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c r="AG122" s="4" t="inlineStr">
        <is>
          <t xml:space="preserve"> </t>
        </is>
      </c>
    </row>
    <row r="123">
      <c r="A123" s="4" t="inlineStr">
        <is>
          <t>Collateralized Mortgage Obligations [Member]</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c r="AG123" s="4" t="inlineStr">
        <is>
          <t xml:space="preserve"> </t>
        </is>
      </c>
    </row>
    <row r="124">
      <c r="A124" s="3" t="inlineStr">
        <is>
          <t>General Description of Registrant [Abstract]</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c r="AG124" s="4" t="inlineStr">
        <is>
          <t xml:space="preserve"> </t>
        </is>
      </c>
    </row>
    <row r="125">
      <c r="A125" s="4" t="inlineStr">
        <is>
          <t>Risk [Text Block]</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Collateralized Mortgage Obligations.</t>
        </is>
      </c>
      <c r="V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c r="AG125" s="4" t="inlineStr">
        <is>
          <t xml:space="preserve"> </t>
        </is>
      </c>
    </row>
    <row r="126">
      <c r="A126" s="4" t="inlineStr">
        <is>
          <t>Market Disruption, Geopolitical and Climate Change Risks [Member]</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c r="AG126" s="4" t="inlineStr">
        <is>
          <t xml:space="preserve"> </t>
        </is>
      </c>
    </row>
    <row r="127">
      <c r="A127" s="3" t="inlineStr">
        <is>
          <t>General Description of Registrant [Abstract]</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c r="AG127" s="4" t="inlineStr">
        <is>
          <t xml:space="preserve"> </t>
        </is>
      </c>
    </row>
    <row r="128">
      <c r="A128" s="4" t="inlineStr">
        <is>
          <t>Risk [Text Block]</t>
        </is>
      </c>
      <c r="C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Market Disruption, Geopolitical and Climate
Change Risks. The impairment or failure of one or more banks
with whom the Fund transacts may inhibit the Fund’s ability to access depository accounts. In such cases, the Fund may be forced
to delay or forgo investments, resulting in lower Fund performance. In the event of such a failure of a banking institution where the
Fund holds depository accounts, access to such accounts could be restricted and U.S. Federal Deposit Insurance Corporation (“FDIC”)
protection may not be available for balances in excess of amounts insured by the FDIC. In such instances, the Fund may not recover such
excess, uninsured amounts. Climate change poses long-term threats to physical
and biological systems. Potential hazards and risks related to climate change for a State or municipality include, among other things,
wildfires, rising sea levels, more severe coastal flooding and erosion hazards, and more intense storms. Storms in recent years have demonstrated
vulnerabilities in a State's or municipality's infrastructure to extreme weather events. Climate change risks, if they materialize, can
adversely impact a State's or municipality's financial plan in current or future years. In addition, economists and others have expressed
increasing concern about the potential effects of global climate change on property and security values. A rise in sea levels, an increase
in powerful windstorms and/or a climate-driven increase in sea levels or flooding could cause coastal properties to lose value or become
unmarketable altogether. Economists warn that, unlike previous declines in the real estate market, properties in affected coastal zones
may not ever recover their value. Large wildfires driven by high winds and prolonged drought may devastate businesses and entire communities
and may be very costly to any business found to be responsible for the fire. Regulatory changes and divestment movements tied to concerns
about climate change could adversely affect the value of certain land and the viability of industries whose activities or products are
seen as accelerating climate change. These losses could adversely affect the bonds
of municipalities that depend on tax or other revenues and tourist dollars generated by affected properties, and insurers of the property
and/or of municipal securities. Since property and security values are driven largely by buyers' perceptions, it is difficult to know
the time period over which these market effects might unfold.</t>
        </is>
      </c>
      <c r="V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c r="AG128" s="4" t="inlineStr">
        <is>
          <t xml:space="preserve"> </t>
        </is>
      </c>
    </row>
    <row r="129">
      <c r="A129" s="4" t="inlineStr">
        <is>
          <t>Pandemic Risk [Member]</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c r="AG129" s="4" t="inlineStr">
        <is>
          <t xml:space="preserve"> </t>
        </is>
      </c>
    </row>
    <row r="130">
      <c r="A130" s="3" t="inlineStr">
        <is>
          <t>General Description of Registrant [Abstract]</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c r="AG130" s="4" t="inlineStr">
        <is>
          <t xml:space="preserve"> </t>
        </is>
      </c>
    </row>
    <row r="131">
      <c r="A131" s="4" t="inlineStr">
        <is>
          <t>Risk [Text Block]</t>
        </is>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Pandemic Risk.</t>
        </is>
      </c>
      <c r="V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c r="AG131" s="4" t="inlineStr">
        <is>
          <t xml:space="preserve"> </t>
        </is>
      </c>
    </row>
    <row r="132">
      <c r="A132" s="4" t="inlineStr">
        <is>
          <t>Platform Concentration Risk [Member]</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c r="AG132" s="4" t="inlineStr">
        <is>
          <t xml:space="preserve"> </t>
        </is>
      </c>
    </row>
    <row r="133">
      <c r="A133" s="3" t="inlineStr">
        <is>
          <t>General Description of Registrant [Abstract]</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V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c r="AG133" s="4" t="inlineStr">
        <is>
          <t xml:space="preserve"> </t>
        </is>
      </c>
    </row>
    <row r="134">
      <c r="A134" s="4" t="inlineStr">
        <is>
          <t>Risk [Text Block]</t>
        </is>
      </c>
      <c r="C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Platform Concentration Risk.</t>
        </is>
      </c>
      <c r="V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c r="AG134" s="4" t="inlineStr">
        <is>
          <t xml:space="preserve"> </t>
        </is>
      </c>
    </row>
    <row r="135">
      <c r="A135" s="4" t="inlineStr">
        <is>
          <t>Preferred Stock Risk [Member]</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c r="AG135" s="4" t="inlineStr">
        <is>
          <t xml:space="preserve"> </t>
        </is>
      </c>
    </row>
    <row r="136">
      <c r="A136" s="3" t="inlineStr">
        <is>
          <t>General Description of Registrant [Abstract]</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c r="AG136" s="4" t="inlineStr">
        <is>
          <t xml:space="preserve"> </t>
        </is>
      </c>
    </row>
    <row r="137">
      <c r="A137" s="4" t="inlineStr">
        <is>
          <t>Risk [Text Block]</t>
        </is>
      </c>
      <c r="C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Preferred Stock Risk.</t>
        </is>
      </c>
      <c r="V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c r="AG137" s="4" t="inlineStr">
        <is>
          <t xml:space="preserve"> </t>
        </is>
      </c>
    </row>
    <row r="138">
      <c r="A138" s="4" t="inlineStr">
        <is>
          <t>Prepayment Risk [Member]</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c r="AG138" s="4" t="inlineStr">
        <is>
          <t xml:space="preserve"> </t>
        </is>
      </c>
    </row>
    <row r="139">
      <c r="A139" s="3" t="inlineStr">
        <is>
          <t>General Description of Registrant [Abstract]</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c r="AG139" s="4" t="inlineStr">
        <is>
          <t xml:space="preserve"> </t>
        </is>
      </c>
    </row>
    <row r="140">
      <c r="A140" s="4" t="inlineStr">
        <is>
          <t>Risk [Text Block]</t>
        </is>
      </c>
      <c r="C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Prepayment Risk.</t>
        </is>
      </c>
      <c r="V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c r="AG140" s="4" t="inlineStr">
        <is>
          <t xml:space="preserve"> </t>
        </is>
      </c>
    </row>
    <row r="141">
      <c r="A141" s="4" t="inlineStr">
        <is>
          <t>Private Investment Funds Risk [Member]</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c r="AG141" s="4" t="inlineStr">
        <is>
          <t xml:space="preserve"> </t>
        </is>
      </c>
    </row>
    <row r="142">
      <c r="A142" s="3" t="inlineStr">
        <is>
          <t>General Description of Registrant [Abstract]</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V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c r="AG142" s="4" t="inlineStr">
        <is>
          <t xml:space="preserve"> </t>
        </is>
      </c>
    </row>
    <row r="143">
      <c r="A143" s="4" t="inlineStr">
        <is>
          <t>Risk [Text Block]</t>
        </is>
      </c>
      <c r="C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Private Investment Funds Risk. The SEC had adopted new rules and amendments (the
“New Private Fund Rules”) under the Investment Advisers Act of 1940, as amended (the “Advisers Act”) to enhance
the regulation of private investment fund advisers and increase transparency in private investment funds in August of 2023. The New Private
Fund Rules have rolling compliance dates depending on the applicable rule and the amount of assets under management by the private investment
fund advisers. On June 5, 2024, the United States Court of Appeals for the Fifth Circuit (the “Fifth Circuit”) vacated the
New Private Fund Rules in their entirety. The SEC’s next steps regarding the Fifth Circuit’s decision are unclear. The potential
implications of the New Private Fund Rules on the private fund industry or private investment fund advisers are unknown at this time.</t>
        </is>
      </c>
      <c r="V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c r="AG143" s="4" t="inlineStr">
        <is>
          <t xml:space="preserve"> </t>
        </is>
      </c>
    </row>
    <row r="144">
      <c r="A144" s="4" t="inlineStr">
        <is>
          <t>Real Estate Investment Risk [Member]</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c r="AG144" s="4" t="inlineStr">
        <is>
          <t xml:space="preserve"> </t>
        </is>
      </c>
    </row>
    <row r="145">
      <c r="A145" s="3" t="inlineStr">
        <is>
          <t>General Description of Registrant [Abstract]</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V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c r="AG145" s="4" t="inlineStr">
        <is>
          <t xml:space="preserve"> </t>
        </is>
      </c>
    </row>
    <row r="146">
      <c r="A146" s="4" t="inlineStr">
        <is>
          <t>Risk [Text Block]</t>
        </is>
      </c>
      <c r="C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Real Estate Investment Risk.</t>
        </is>
      </c>
      <c r="V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c r="AG146" s="4" t="inlineStr">
        <is>
          <t xml:space="preserve"> </t>
        </is>
      </c>
    </row>
    <row r="147">
      <c r="A147" s="4" t="inlineStr">
        <is>
          <t>Regulatory and Other Risks Associated with Platforms and Alternative Credit [Member]</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c r="AG147" s="4" t="inlineStr">
        <is>
          <t xml:space="preserve"> </t>
        </is>
      </c>
    </row>
    <row r="148">
      <c r="A148" s="3" t="inlineStr">
        <is>
          <t>General Description of Registrant [Abstract]</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V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c r="AG148" s="4" t="inlineStr">
        <is>
          <t xml:space="preserve"> </t>
        </is>
      </c>
    </row>
    <row r="149">
      <c r="A149" s="4" t="inlineStr">
        <is>
          <t>Risk [Text Block]</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Regulatory and Other Risks Associated with
Platforms and Alternative Credit. The platforms through which alternative credit
are originated are subject to various statutes, rules and regulations issued by federal, state, and local government authorities. Platforms
are also subject to laws relating to electronic commerce and transfer of funds in conducting business electronically. A failure to comply
with the applicable laws, rules and regulations may, among other things, subject the platform or its related entities to certain registration
requirements with government authorities and result in the payment of any penalties and fines; result in the revocation of their licenses;
cause the loan contracts originated by the platform to be voided or otherwise impair the enforcement of such loans; and subject them to
potential civil and criminal liability, class action lawsuits and/or administrative or regulatory enforcement actions. Any of the foregoing
could have a material adverse effect on a platform’s financial condition, results of operations or ability to perform its obligations
with respect to its lending business or could otherwise result in modifications in the platform’s methods of doing business which
could impair the platform’s ability to originate or service alternative credit or collect on alternative credit. The evolving nature of the platforms’ respective
business models may complicate their ability to determine the applicability of, and to effect compliance with, such requirements. The
regulatory environment applicable to platforms and their related entities may be subject to periodic changes. Any such changes could have
an adverse effect on the platforms’ and related entities’ costs and ability to operate. The platforms could seek to pass through
any increase in their costs to their borrowers or investors, such as the Fund, in the form of higher origination or servicing fees. Increased reporting, registration, and compliance
requirements may divert the attention of personnel and the management team of the Adviser, and may furthermore place the Fund at a competitive
disadvantage to the extent that the Adviser or companies in which the Fund invests are required to disclose sensitive business information.
The Fund will be required to bear the Fund’s expenses relating to compliance-related matters and regulatory filings, which are likely
to be material, including on a cumulative basis over the life of the Fund.</t>
        </is>
      </c>
      <c r="V149" s="4" t="inlineStr">
        <is>
          <t xml:space="preserve"> </t>
        </is>
      </c>
      <c r="X149" s="4" t="inlineStr">
        <is>
          <t xml:space="preserve"> </t>
        </is>
      </c>
      <c r="Z149" s="4" t="inlineStr">
        <is>
          <t xml:space="preserve"> </t>
        </is>
      </c>
      <c r="AB149" s="4" t="inlineStr">
        <is>
          <t xml:space="preserve"> </t>
        </is>
      </c>
      <c r="AD149" s="4" t="inlineStr">
        <is>
          <t xml:space="preserve"> </t>
        </is>
      </c>
      <c r="AF149" s="4" t="inlineStr">
        <is>
          <t xml:space="preserve"> </t>
        </is>
      </c>
      <c r="AG149" s="4" t="inlineStr">
        <is>
          <t xml:space="preserve"> </t>
        </is>
      </c>
    </row>
    <row r="150">
      <c r="A150" s="4" t="inlineStr">
        <is>
          <t>Risk of Adverse Market and Economic Conditions [Member]</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c r="AG150" s="4" t="inlineStr">
        <is>
          <t xml:space="preserve"> </t>
        </is>
      </c>
    </row>
    <row r="151">
      <c r="A151" s="3" t="inlineStr">
        <is>
          <t>General Description of Registrant [Abstract]</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V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c r="AG151" s="4" t="inlineStr">
        <is>
          <t xml:space="preserve"> </t>
        </is>
      </c>
    </row>
    <row r="152">
      <c r="A152" s="4" t="inlineStr">
        <is>
          <t>Risk [Text Block]</t>
        </is>
      </c>
      <c r="C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Risk of Adverse Market and Economic Conditions.</t>
        </is>
      </c>
      <c r="V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c r="AG152" s="4" t="inlineStr">
        <is>
          <t xml:space="preserve"> </t>
        </is>
      </c>
    </row>
    <row r="153">
      <c r="A153" s="4" t="inlineStr">
        <is>
          <t>Risks of Concentration in the Financials Sector [Member]</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c r="AG153" s="4" t="inlineStr">
        <is>
          <t xml:space="preserve"> </t>
        </is>
      </c>
    </row>
    <row r="154">
      <c r="A154" s="3" t="inlineStr">
        <is>
          <t>General Description of Registrant [Abstract]</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c r="AG154" s="4" t="inlineStr">
        <is>
          <t xml:space="preserve"> </t>
        </is>
      </c>
    </row>
    <row r="155">
      <c r="A155" s="4" t="inlineStr">
        <is>
          <t>Risk [Text Block]</t>
        </is>
      </c>
      <c r="C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Risks of Concentration in the Financials Sector.</t>
        </is>
      </c>
      <c r="V155" s="4" t="inlineStr">
        <is>
          <t xml:space="preserve"> </t>
        </is>
      </c>
      <c r="X155" s="4" t="inlineStr">
        <is>
          <t xml:space="preserve"> </t>
        </is>
      </c>
      <c r="Z155" s="4" t="inlineStr">
        <is>
          <t xml:space="preserve"> </t>
        </is>
      </c>
      <c r="AB155" s="4" t="inlineStr">
        <is>
          <t xml:space="preserve"> </t>
        </is>
      </c>
      <c r="AD155" s="4" t="inlineStr">
        <is>
          <t xml:space="preserve"> </t>
        </is>
      </c>
      <c r="AF155" s="4" t="inlineStr">
        <is>
          <t xml:space="preserve"> </t>
        </is>
      </c>
      <c r="AG155" s="4" t="inlineStr">
        <is>
          <t xml:space="preserve"> </t>
        </is>
      </c>
    </row>
    <row r="156">
      <c r="A156" s="4" t="inlineStr">
        <is>
          <t>Risk of Inadequate Guarantees and/or Collateral of Alternative Credit [Member]</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c r="AG156" s="4" t="inlineStr">
        <is>
          <t xml:space="preserve"> </t>
        </is>
      </c>
    </row>
    <row r="157">
      <c r="A157" s="3" t="inlineStr">
        <is>
          <t>General Description of Registrant [Abstract]</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c r="AG157" s="4" t="inlineStr">
        <is>
          <t xml:space="preserve"> </t>
        </is>
      </c>
    </row>
    <row r="158">
      <c r="A158" s="4" t="inlineStr">
        <is>
          <t>Risk [Text Block]</t>
        </is>
      </c>
      <c r="C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Risk of Inadequate Guarantees and/or Collateral
of Alternative Credit.</t>
        </is>
      </c>
      <c r="V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c r="AG158" s="4" t="inlineStr">
        <is>
          <t xml:space="preserve"> </t>
        </is>
      </c>
    </row>
    <row r="159">
      <c r="A159" s="4" t="inlineStr">
        <is>
          <t>Investment and Market Risks [Member]</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c r="AG159" s="4" t="inlineStr">
        <is>
          <t xml:space="preserve"> </t>
        </is>
      </c>
    </row>
    <row r="160">
      <c r="A160" s="3" t="inlineStr">
        <is>
          <t>General Description of Registrant [Abstract]</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V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c r="AG160" s="4" t="inlineStr">
        <is>
          <t xml:space="preserve"> </t>
        </is>
      </c>
    </row>
    <row r="161">
      <c r="A161" s="4" t="inlineStr">
        <is>
          <t>Risk [Text Block]</t>
        </is>
      </c>
      <c r="C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Risk of Regulation as an Investment Company
or an Investment Adviser.</t>
        </is>
      </c>
      <c r="V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c r="AG161" s="4" t="inlineStr">
        <is>
          <t xml:space="preserve"> </t>
        </is>
      </c>
    </row>
    <row r="162">
      <c r="A162" s="4" t="inlineStr">
        <is>
          <t>Risks Associated with Recent Events in the Alternative Credit Industry [Member]</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c r="AG162" s="4" t="inlineStr">
        <is>
          <t xml:space="preserve"> </t>
        </is>
      </c>
    </row>
    <row r="163">
      <c r="A163" s="3" t="inlineStr">
        <is>
          <t>General Description of Registrant [Abstract]</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c r="AG163" s="4" t="inlineStr">
        <is>
          <t xml:space="preserve"> </t>
        </is>
      </c>
    </row>
    <row r="164">
      <c r="A164" s="4" t="inlineStr">
        <is>
          <t>Risk [Text Block]</t>
        </is>
      </c>
      <c r="C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Risks Associated with Recent Events in the
Alternative Credit Industry. There has been increased regulatory scrutiny of
the Alternative Credit industry, including in white papers issued by the U.S. Department of the Treasury and the OCC and in state investigations
into Alternative Credit platforms. In addition, an increasing number of lawsuits have been filed in various states alleging that Alternative
Credit platforms are the true lenders and not the funding banks. It is possible that litigation or regulatory actions may challenge funding
banks’ status as a loan’s true lender, and if successful, platform operators or loan purchasers may become subject to state
licensing and other consumer protection laws and requirements. If the platform operators or subsequent assignees of the loans were found
to be the true lender of the loans, the loans could be void or voidable or subject to rescission or reduction of principal or interest
paid or to be paid in whole or in part or subject to damages or penalties.</t>
        </is>
      </c>
      <c r="V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c r="AG164" s="4" t="inlineStr">
        <is>
          <t xml:space="preserve"> </t>
        </is>
      </c>
    </row>
    <row r="165">
      <c r="A165" s="4" t="inlineStr">
        <is>
          <t>Servicer Risk [Member]</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c r="AG165" s="4" t="inlineStr">
        <is>
          <t xml:space="preserve"> </t>
        </is>
      </c>
    </row>
    <row r="166">
      <c r="A166" s="3" t="inlineStr">
        <is>
          <t>General Description of Registrant [Abstract]</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c r="AG166" s="4" t="inlineStr">
        <is>
          <t xml:space="preserve"> </t>
        </is>
      </c>
    </row>
    <row r="167">
      <c r="A167" s="4" t="inlineStr">
        <is>
          <t>Risk [Text Block]</t>
        </is>
      </c>
      <c r="C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Servicer Risk.</t>
        </is>
      </c>
      <c r="V167" s="4" t="inlineStr">
        <is>
          <t xml:space="preserve"> </t>
        </is>
      </c>
      <c r="X167" s="4" t="inlineStr">
        <is>
          <t xml:space="preserve"> </t>
        </is>
      </c>
      <c r="Z167" s="4" t="inlineStr">
        <is>
          <t xml:space="preserve"> </t>
        </is>
      </c>
      <c r="AB167" s="4" t="inlineStr">
        <is>
          <t xml:space="preserve"> </t>
        </is>
      </c>
      <c r="AD167" s="4" t="inlineStr">
        <is>
          <t xml:space="preserve"> </t>
        </is>
      </c>
      <c r="AF167" s="4" t="inlineStr">
        <is>
          <t xml:space="preserve"> </t>
        </is>
      </c>
      <c r="AG167" s="4" t="inlineStr">
        <is>
          <t xml:space="preserve"> </t>
        </is>
      </c>
    </row>
    <row r="168">
      <c r="A168" s="4" t="inlineStr">
        <is>
          <t>Small and Mid-Capitalization Investing Risk [Member]</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V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c r="AG168" s="4" t="inlineStr">
        <is>
          <t xml:space="preserve"> </t>
        </is>
      </c>
    </row>
    <row r="169">
      <c r="A169" s="3" t="inlineStr">
        <is>
          <t>General Description of Registrant [Abstract]</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V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c r="AG169" s="4" t="inlineStr">
        <is>
          <t xml:space="preserve"> </t>
        </is>
      </c>
    </row>
    <row r="170">
      <c r="A170" s="4" t="inlineStr">
        <is>
          <t>Risk [Text Block]</t>
        </is>
      </c>
      <c r="C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Small and Mid-Capitalization Investing Risk Historically, such investments, and particularly
investments in smaller capitalization companies, have been more volatile in price than those of larger capitalized, more established companies.</t>
        </is>
      </c>
      <c r="V170" s="4" t="inlineStr">
        <is>
          <t xml:space="preserve"> </t>
        </is>
      </c>
      <c r="X170" s="4" t="inlineStr">
        <is>
          <t xml:space="preserve"> </t>
        </is>
      </c>
      <c r="Z170" s="4" t="inlineStr">
        <is>
          <t xml:space="preserve"> </t>
        </is>
      </c>
      <c r="AB170" s="4" t="inlineStr">
        <is>
          <t xml:space="preserve"> </t>
        </is>
      </c>
      <c r="AD170" s="4" t="inlineStr">
        <is>
          <t xml:space="preserve"> </t>
        </is>
      </c>
      <c r="AF170" s="4" t="inlineStr">
        <is>
          <t xml:space="preserve"> </t>
        </is>
      </c>
      <c r="AG170" s="4" t="inlineStr">
        <is>
          <t xml:space="preserve"> </t>
        </is>
      </c>
    </row>
    <row r="171">
      <c r="A171" s="4" t="inlineStr">
        <is>
          <t>S M E Loans Risk [Member]</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c r="AG171" s="4" t="inlineStr">
        <is>
          <t xml:space="preserve"> </t>
        </is>
      </c>
    </row>
    <row r="172">
      <c r="A172" s="3" t="inlineStr">
        <is>
          <t>General Description of Registrant [Abstract]</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c r="AG172" s="4" t="inlineStr">
        <is>
          <t xml:space="preserve"> </t>
        </is>
      </c>
    </row>
    <row r="173">
      <c r="A173" s="4" t="inlineStr">
        <is>
          <t>Risk [Text Block]</t>
        </is>
      </c>
      <c r="C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SME Loans Risk.</t>
        </is>
      </c>
      <c r="V173" s="4" t="inlineStr">
        <is>
          <t xml:space="preserve"> </t>
        </is>
      </c>
      <c r="X173" s="4" t="inlineStr">
        <is>
          <t xml:space="preserve"> </t>
        </is>
      </c>
      <c r="Z173" s="4" t="inlineStr">
        <is>
          <t xml:space="preserve"> </t>
        </is>
      </c>
      <c r="AB173" s="4" t="inlineStr">
        <is>
          <t xml:space="preserve"> </t>
        </is>
      </c>
      <c r="AD173" s="4" t="inlineStr">
        <is>
          <t xml:space="preserve"> </t>
        </is>
      </c>
      <c r="AF173" s="4" t="inlineStr">
        <is>
          <t xml:space="preserve"> </t>
        </is>
      </c>
      <c r="AG173" s="4" t="inlineStr">
        <is>
          <t xml:space="preserve"> </t>
        </is>
      </c>
    </row>
    <row r="174">
      <c r="A174" s="4" t="inlineStr">
        <is>
          <t>Specialty Finance and Other Financial Companies Risk [Member]</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V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c r="AG174" s="4" t="inlineStr">
        <is>
          <t xml:space="preserve"> </t>
        </is>
      </c>
    </row>
    <row r="175">
      <c r="A175" s="3" t="inlineStr">
        <is>
          <t>General Description of Registrant [Abstract]</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c r="AG175" s="4" t="inlineStr">
        <is>
          <t xml:space="preserve"> </t>
        </is>
      </c>
    </row>
    <row r="176">
      <c r="A176" s="4" t="inlineStr">
        <is>
          <t>Risk [Text Block]</t>
        </is>
      </c>
      <c r="C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Specialty Finance and Other Financial Companies
Risk. Specialty finance and other financial companies
are subject to rapid business changes, significant competition, value fluctuations due to the concentration of loans in particular industries
significantly affected by economic conditions (such as real estate or energy) and volatile performance based upon the availability and
cost of capital and prevailing interest rates. In addition, credit and other losses resulting from the financial difficulties of borrowers
or other third parties potentially may have an adverse effect on companies in these industries. Credit losses or mergers, acquisitions,
or bankruptcies of financial firms could make it difficult for specialty finance and other financial companies to obtain financing on
favorable terms or at all, which would seriously affect the profitability of such firms. Furthermore, accounting rule changes, including
with respect to the standards regarding the valuation of assets, consolidation in the financial industry and additional volatility in
the stock market have the potential to significantly impact specialty finance companies as well. Specialty finance and other financial companies
in general are subject to extensive governmental regulation, which may change frequently. Regulatory changes could cause business disruptions
or result in significant loss of revenue to companies in which the Fund invests, and there can be no assurance as to the actual impact
that these laws and their regulations will have on the financial markets and the Fund’s investments in specialty finance and other
financial companies. Specialty finance and other financial companies in a given country may be subject to greater governmental regulation
than many other industries, and changes in governmental policies and the need for regulatory approval may have a material effect on the
services offered by companies in the financial services industry. Governmental regulation may limit both the financial commitments banks
can make, including the amounts and types of loans, and the interest rates and fees they can charge. In addition, governmental regulation
in certain foreign countries may impose interest rate controls, credit controls and price controls. Under current regulations of the SEC, the Fund
may not invest more than 5% of its total assets in the securities of any company that derives more than 15% of its gross revenues from
securities brokerage, underwriting or investment management activities. In addition, the Fund may not acquire more than 5% of the outstanding
equity securities, or more than 10% of the outstanding principal amount of debt securities, of any such company. This may limit the Fund’s
ability to invest in certain specialty finance and other financial companies. Banks may invest and operate in an especially
highly regulated environment and are subject to extensive supervision by numerous federal and state regulatory agencies including, but
not limited to, the Federal Reserve Board, the Federal Deposit Insurance Corporation and state banking authorities. Changes in regulations
and governmental policies and accounting principles could adversely affect the business and operations of banks in which the Fund invests. Savings institutions frequently have a large proportion
of their assets in the form of loans and securities secured by residential real estate. As a result, the financial condition and results
of operations of such savings institutions would likely be affected by the conditions in the residential real estate markets in the areas
in which these savings institutions do business. Leasing companies can be negatively impacted by
changes in tax laws which affect the types of transactions in which such companies engage. The performance of the Fund’s investments
in insurance companies will be subject to risk from several additional factors. The earnings of insurance companies will be affected by,
in addition to general economic conditions, pricing (including severe pricing competition from time to time), claims activity and marketing
competition. Insurance companies are subject to extensive governmental regulation, including the imposition of maximum rate levels, which
may not be adequate for some lines of business. Proposed or potential anti-trust or tax law changes also may affect adversely insurance
companies’ policy sales, tax obligations and profitability.</t>
        </is>
      </c>
      <c r="V176" s="4" t="inlineStr">
        <is>
          <t xml:space="preserve"> </t>
        </is>
      </c>
      <c r="X176" s="4" t="inlineStr">
        <is>
          <t xml:space="preserve"> </t>
        </is>
      </c>
      <c r="Z176" s="4" t="inlineStr">
        <is>
          <t xml:space="preserve"> </t>
        </is>
      </c>
      <c r="AB176" s="4" t="inlineStr">
        <is>
          <t xml:space="preserve"> </t>
        </is>
      </c>
      <c r="AD176" s="4" t="inlineStr">
        <is>
          <t xml:space="preserve"> </t>
        </is>
      </c>
      <c r="AF176" s="4" t="inlineStr">
        <is>
          <t xml:space="preserve"> </t>
        </is>
      </c>
      <c r="AG176" s="4" t="inlineStr">
        <is>
          <t xml:space="preserve"> </t>
        </is>
      </c>
    </row>
    <row r="177">
      <c r="A177" s="4" t="inlineStr">
        <is>
          <t>SPAC Risks [Member]</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c r="AG177" s="4" t="inlineStr">
        <is>
          <t xml:space="preserve"> </t>
        </is>
      </c>
    </row>
    <row r="178">
      <c r="A178" s="3" t="inlineStr">
        <is>
          <t>General Description of Registrant [Abstract]</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c r="AG178" s="4" t="inlineStr">
        <is>
          <t xml:space="preserve"> </t>
        </is>
      </c>
    </row>
    <row r="179">
      <c r="A179" s="4" t="inlineStr">
        <is>
          <t>Risk [Text Block]</t>
        </is>
      </c>
      <c r="C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SPAC Risks. The officers and directors of a SPAC may operate
multiple SPACs and could have conflicts of interest in determining to which SPAC a particular business opportunity should be presented.
In such circumstances, there can be no assurance that a given business opportunity would be presented to the SPAC in which the Fund holds
an investment.</t>
        </is>
      </c>
      <c r="V179" s="4" t="inlineStr">
        <is>
          <t xml:space="preserve"> </t>
        </is>
      </c>
      <c r="X179" s="4" t="inlineStr">
        <is>
          <t xml:space="preserve"> </t>
        </is>
      </c>
      <c r="Z179" s="4" t="inlineStr">
        <is>
          <t xml:space="preserve"> </t>
        </is>
      </c>
      <c r="AB179" s="4" t="inlineStr">
        <is>
          <t xml:space="preserve"> </t>
        </is>
      </c>
      <c r="AD179" s="4" t="inlineStr">
        <is>
          <t xml:space="preserve"> </t>
        </is>
      </c>
      <c r="AF179" s="4" t="inlineStr">
        <is>
          <t xml:space="preserve"> </t>
        </is>
      </c>
      <c r="AG179" s="4" t="inlineStr">
        <is>
          <t xml:space="preserve"> </t>
        </is>
      </c>
    </row>
    <row r="180">
      <c r="A180" s="4" t="inlineStr">
        <is>
          <t>Student Loans Risk [Member]</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V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c r="AG180" s="4" t="inlineStr">
        <is>
          <t xml:space="preserve"> </t>
        </is>
      </c>
    </row>
    <row r="181">
      <c r="A181" s="3" t="inlineStr">
        <is>
          <t>General Description of Registrant [Abstract]</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V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c r="AG181" s="4" t="inlineStr">
        <is>
          <t xml:space="preserve"> </t>
        </is>
      </c>
    </row>
    <row r="182">
      <c r="A182" s="4" t="inlineStr">
        <is>
          <t>Risk [Text Block]</t>
        </is>
      </c>
      <c r="C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Student Loans Risk.</t>
        </is>
      </c>
      <c r="V182" s="4" t="inlineStr">
        <is>
          <t xml:space="preserve"> </t>
        </is>
      </c>
      <c r="X182" s="4" t="inlineStr">
        <is>
          <t xml:space="preserve"> </t>
        </is>
      </c>
      <c r="Z182" s="4" t="inlineStr">
        <is>
          <t xml:space="preserve"> </t>
        </is>
      </c>
      <c r="AB182" s="4" t="inlineStr">
        <is>
          <t xml:space="preserve"> </t>
        </is>
      </c>
      <c r="AD182" s="4" t="inlineStr">
        <is>
          <t xml:space="preserve"> </t>
        </is>
      </c>
      <c r="AF182" s="4" t="inlineStr">
        <is>
          <t xml:space="preserve"> </t>
        </is>
      </c>
      <c r="AG182" s="4" t="inlineStr">
        <is>
          <t xml:space="preserve"> </t>
        </is>
      </c>
    </row>
    <row r="183">
      <c r="A183" s="4" t="inlineStr">
        <is>
          <t>Valuation Risk [Member]</t>
        </is>
      </c>
      <c r="C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V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c r="AG183" s="4" t="inlineStr">
        <is>
          <t xml:space="preserve"> </t>
        </is>
      </c>
    </row>
    <row r="184">
      <c r="A184" s="3" t="inlineStr">
        <is>
          <t>General Description of Registrant [Abstract]</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V184" s="4" t="inlineStr">
        <is>
          <t xml:space="preserve"> </t>
        </is>
      </c>
      <c r="X184" s="4" t="inlineStr">
        <is>
          <t xml:space="preserve"> </t>
        </is>
      </c>
      <c r="Z184" s="4" t="inlineStr">
        <is>
          <t xml:space="preserve"> </t>
        </is>
      </c>
      <c r="AB184" s="4" t="inlineStr">
        <is>
          <t xml:space="preserve"> </t>
        </is>
      </c>
      <c r="AD184" s="4" t="inlineStr">
        <is>
          <t xml:space="preserve"> </t>
        </is>
      </c>
      <c r="AF184" s="4" t="inlineStr">
        <is>
          <t xml:space="preserve"> </t>
        </is>
      </c>
      <c r="AG184" s="4" t="inlineStr">
        <is>
          <t xml:space="preserve"> </t>
        </is>
      </c>
    </row>
    <row r="185">
      <c r="A185" s="4" t="inlineStr">
        <is>
          <t>Risk [Text Block]</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Valuation Risk.</t>
        </is>
      </c>
      <c r="V185" s="4" t="inlineStr">
        <is>
          <t xml:space="preserve"> </t>
        </is>
      </c>
      <c r="X185" s="4" t="inlineStr">
        <is>
          <t xml:space="preserve"> </t>
        </is>
      </c>
      <c r="Z185" s="4" t="inlineStr">
        <is>
          <t xml:space="preserve"> </t>
        </is>
      </c>
      <c r="AB185" s="4" t="inlineStr">
        <is>
          <t xml:space="preserve"> </t>
        </is>
      </c>
      <c r="AD185" s="4" t="inlineStr">
        <is>
          <t xml:space="preserve"> </t>
        </is>
      </c>
      <c r="AF185" s="4" t="inlineStr">
        <is>
          <t xml:space="preserve"> </t>
        </is>
      </c>
      <c r="AG185" s="4" t="inlineStr">
        <is>
          <t xml:space="preserve"> </t>
        </is>
      </c>
    </row>
    <row r="186">
      <c r="A186" s="4" t="inlineStr">
        <is>
          <t>Tax Risk [Member]</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V186" s="4" t="inlineStr">
        <is>
          <t xml:space="preserve"> </t>
        </is>
      </c>
      <c r="X186" s="4" t="inlineStr">
        <is>
          <t xml:space="preserve"> </t>
        </is>
      </c>
      <c r="Z186" s="4" t="inlineStr">
        <is>
          <t xml:space="preserve"> </t>
        </is>
      </c>
      <c r="AB186" s="4" t="inlineStr">
        <is>
          <t xml:space="preserve"> </t>
        </is>
      </c>
      <c r="AD186" s="4" t="inlineStr">
        <is>
          <t xml:space="preserve"> </t>
        </is>
      </c>
      <c r="AF186" s="4" t="inlineStr">
        <is>
          <t xml:space="preserve"> </t>
        </is>
      </c>
      <c r="AG186" s="4" t="inlineStr">
        <is>
          <t xml:space="preserve"> </t>
        </is>
      </c>
    </row>
    <row r="187">
      <c r="A187" s="3" t="inlineStr">
        <is>
          <t>General Description of Registrant [Abstract]</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V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c r="AG187" s="4" t="inlineStr">
        <is>
          <t xml:space="preserve"> </t>
        </is>
      </c>
    </row>
    <row r="188">
      <c r="A188" s="4" t="inlineStr">
        <is>
          <t>Risk [Text Block]</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Tax Risk. The Fund intends to elect to be treated as a regulated
investment company for federal income tax purposes. In order to qualify for such treatment, the Fund will need to meet certain organization,
income, diversification and distribution tests. The Fund has adopted policies and guidelines that are designed to enable the Fund to meet
these tests, which will be tested for compliance on a regular basis for the purposes of being treated as a regulated investment company
for federal income tax purposes. However, some issues related to qualification as a regulated investment company are open to interpretation.
For example, the Fund intends to primarily invest in whole loans originated by alternative credit platforms. The Fund has taken the position
that the issuer of such loans will be the identified borrowers in the loan documentation. The IRS, however, could disagree and successfully
assert that the alternative credit platforms should be viewed as the issuer of the loans. If the IRS prevailed, the Fund would need to
determine whether treating the alternative credit platforms as the issuer would cause the Fund to fail the regulated investment company
diversification tests. If, for any taxable year, the Fund did not qualify as a regulated investment company for U.S. federal income tax
purposes, it would be treated as a U.S. corporation subject to U.S. federal income tax at the Fund level, and possibly state and local
income tax, and distributions to shareholders would not be deductible by the Fund in computing its taxable income.</t>
        </is>
      </c>
      <c r="V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c r="AG188" s="4" t="inlineStr">
        <is>
          <t xml:space="preserve"> </t>
        </is>
      </c>
    </row>
    <row r="189">
      <c r="A189" s="4" t="inlineStr">
        <is>
          <t>Anti-Takeover Provisions [Member]</t>
        </is>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V189" s="4" t="inlineStr">
        <is>
          <t xml:space="preserve"> </t>
        </is>
      </c>
      <c r="X189" s="4" t="inlineStr">
        <is>
          <t xml:space="preserve"> </t>
        </is>
      </c>
      <c r="Z189" s="4" t="inlineStr">
        <is>
          <t xml:space="preserve"> </t>
        </is>
      </c>
      <c r="AB189" s="4" t="inlineStr">
        <is>
          <t xml:space="preserve"> </t>
        </is>
      </c>
      <c r="AD189" s="4" t="inlineStr">
        <is>
          <t xml:space="preserve"> </t>
        </is>
      </c>
      <c r="AF189" s="4" t="inlineStr">
        <is>
          <t xml:space="preserve"> </t>
        </is>
      </c>
      <c r="AG189" s="4" t="inlineStr">
        <is>
          <t xml:space="preserve"> </t>
        </is>
      </c>
    </row>
    <row r="190">
      <c r="A190" s="3" t="inlineStr">
        <is>
          <t>General Description of Registrant [Abstract]</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V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c r="AG190" s="4" t="inlineStr">
        <is>
          <t xml:space="preserve"> </t>
        </is>
      </c>
    </row>
    <row r="191">
      <c r="A191" s="4" t="inlineStr">
        <is>
          <t>Risk [Text Block]</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Anti-Takeover Provisions.</t>
        </is>
      </c>
      <c r="V191" s="4" t="inlineStr">
        <is>
          <t xml:space="preserve"> </t>
        </is>
      </c>
      <c r="X191" s="4" t="inlineStr">
        <is>
          <t xml:space="preserve"> </t>
        </is>
      </c>
      <c r="Z191" s="4" t="inlineStr">
        <is>
          <t xml:space="preserve"> </t>
        </is>
      </c>
      <c r="AB191" s="4" t="inlineStr">
        <is>
          <t xml:space="preserve"> </t>
        </is>
      </c>
      <c r="AD191" s="4" t="inlineStr">
        <is>
          <t xml:space="preserve"> </t>
        </is>
      </c>
      <c r="AF191" s="4" t="inlineStr">
        <is>
          <t xml:space="preserve"> </t>
        </is>
      </c>
      <c r="AG191" s="4" t="inlineStr">
        <is>
          <t xml:space="preserve"> </t>
        </is>
      </c>
    </row>
    <row r="192">
      <c r="A192" s="4" t="inlineStr">
        <is>
          <t>Controlling Shareholder Risk [Member]</t>
        </is>
      </c>
      <c r="C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V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c r="AG192" s="4" t="inlineStr">
        <is>
          <t xml:space="preserve"> </t>
        </is>
      </c>
    </row>
    <row r="193">
      <c r="A193" s="3" t="inlineStr">
        <is>
          <t>General Description of Registrant [Abstract]</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V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c r="AG193" s="4" t="inlineStr">
        <is>
          <t xml:space="preserve"> </t>
        </is>
      </c>
    </row>
    <row r="194">
      <c r="A194" s="4" t="inlineStr">
        <is>
          <t>Risk [Text Block]</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Controlling Shareholder Risk.</t>
        </is>
      </c>
      <c r="V194" s="4" t="inlineStr">
        <is>
          <t xml:space="preserve"> </t>
        </is>
      </c>
      <c r="X194" s="4" t="inlineStr">
        <is>
          <t xml:space="preserve"> </t>
        </is>
      </c>
      <c r="Z194" s="4" t="inlineStr">
        <is>
          <t xml:space="preserve"> </t>
        </is>
      </c>
      <c r="AB194" s="4" t="inlineStr">
        <is>
          <t xml:space="preserve"> </t>
        </is>
      </c>
      <c r="AD194" s="4" t="inlineStr">
        <is>
          <t xml:space="preserve"> </t>
        </is>
      </c>
      <c r="AF194" s="4" t="inlineStr">
        <is>
          <t xml:space="preserve"> </t>
        </is>
      </c>
      <c r="AG194" s="4" t="inlineStr">
        <is>
          <t xml:space="preserve"> </t>
        </is>
      </c>
    </row>
    <row r="195">
      <c r="A195" s="4" t="inlineStr">
        <is>
          <t>Distribution Policy Risks [Member]</t>
        </is>
      </c>
      <c r="C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V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c r="AG195" s="4" t="inlineStr">
        <is>
          <t xml:space="preserve"> </t>
        </is>
      </c>
    </row>
    <row r="196">
      <c r="A196" s="3" t="inlineStr">
        <is>
          <t>General Description of Registrant [Abstract]</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V196" s="4" t="inlineStr">
        <is>
          <t xml:space="preserve"> </t>
        </is>
      </c>
      <c r="X196" s="4" t="inlineStr">
        <is>
          <t xml:space="preserve"> </t>
        </is>
      </c>
      <c r="Z196" s="4" t="inlineStr">
        <is>
          <t xml:space="preserve"> </t>
        </is>
      </c>
      <c r="AB196" s="4" t="inlineStr">
        <is>
          <t xml:space="preserve"> </t>
        </is>
      </c>
      <c r="AD196" s="4" t="inlineStr">
        <is>
          <t xml:space="preserve"> </t>
        </is>
      </c>
      <c r="AF196" s="4" t="inlineStr">
        <is>
          <t xml:space="preserve"> </t>
        </is>
      </c>
      <c r="AG196" s="4" t="inlineStr">
        <is>
          <t xml:space="preserve"> </t>
        </is>
      </c>
    </row>
    <row r="197">
      <c r="A197" s="4" t="inlineStr">
        <is>
          <t>Risk [Text Block]</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Distribution Policy Risks. A portion or all of any distribution of the Fund
may consist of a return of capital. A return of capital represents the return of a shareholder’s original investment in the Common
Shares and should not be confused with a dividend from profits and earnings. Such distributions are generally not treated as taxable income
for the investor. Instead, shareholders will experience a reduction in the basis of their Common Shares, which may increase the taxable
capital gain, or reduce capital loss, realized upon the sale of such Common Shares. Upon a sale of their Common Shares, shareholders generally
will recognize capital gain or loss measured by the difference between the sale proceeds received by the shareholder and the shareholder’s
federal income tax basis in the Common Shares sold, as adjusted to reflect return of capital. It is possible that a return of capital
could cause a shareholder to pay a tax on capital gains with respect to Common Shares that are sold for an amount less than the price
originally paid for them. Shareholders are advised to consult with their own tax advisers with respect to the tax consequences of their
investment in the Fund. The Fund’s distribution policy may result in the Fund making a significant distribution in December of each
year in order to maintain the Fund’s status as a regulated investment company. Depending upon the income of the Fund, such a year-end
distribution may be taxed as ordinary income to investors.</t>
        </is>
      </c>
      <c r="V197" s="4" t="inlineStr">
        <is>
          <t xml:space="preserve"> </t>
        </is>
      </c>
      <c r="X197" s="4" t="inlineStr">
        <is>
          <t xml:space="preserve"> </t>
        </is>
      </c>
      <c r="Z197" s="4" t="inlineStr">
        <is>
          <t xml:space="preserve"> </t>
        </is>
      </c>
      <c r="AB197" s="4" t="inlineStr">
        <is>
          <t xml:space="preserve"> </t>
        </is>
      </c>
      <c r="AD197" s="4" t="inlineStr">
        <is>
          <t xml:space="preserve"> </t>
        </is>
      </c>
      <c r="AF197" s="4" t="inlineStr">
        <is>
          <t xml:space="preserve"> </t>
        </is>
      </c>
      <c r="AG197" s="4" t="inlineStr">
        <is>
          <t xml:space="preserve"> </t>
        </is>
      </c>
    </row>
    <row r="198">
      <c r="A198" s="4" t="inlineStr">
        <is>
          <t>Inflation/Deflation Risk [Member]</t>
        </is>
      </c>
      <c r="C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V198" s="4" t="inlineStr">
        <is>
          <t xml:space="preserve"> </t>
        </is>
      </c>
      <c r="X198" s="4" t="inlineStr">
        <is>
          <t xml:space="preserve"> </t>
        </is>
      </c>
      <c r="Z198" s="4" t="inlineStr">
        <is>
          <t xml:space="preserve"> </t>
        </is>
      </c>
      <c r="AB198" s="4" t="inlineStr">
        <is>
          <t xml:space="preserve"> </t>
        </is>
      </c>
      <c r="AD198" s="4" t="inlineStr">
        <is>
          <t xml:space="preserve"> </t>
        </is>
      </c>
      <c r="AF198" s="4" t="inlineStr">
        <is>
          <t xml:space="preserve"> </t>
        </is>
      </c>
      <c r="AG198" s="4" t="inlineStr">
        <is>
          <t xml:space="preserve"> </t>
        </is>
      </c>
    </row>
    <row r="199">
      <c r="A199" s="3" t="inlineStr">
        <is>
          <t>General Description of Registrant [Abstract]</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V199" s="4" t="inlineStr">
        <is>
          <t xml:space="preserve"> </t>
        </is>
      </c>
      <c r="X199" s="4" t="inlineStr">
        <is>
          <t xml:space="preserve"> </t>
        </is>
      </c>
      <c r="Z199" s="4" t="inlineStr">
        <is>
          <t xml:space="preserve"> </t>
        </is>
      </c>
      <c r="AB199" s="4" t="inlineStr">
        <is>
          <t xml:space="preserve"> </t>
        </is>
      </c>
      <c r="AD199" s="4" t="inlineStr">
        <is>
          <t xml:space="preserve"> </t>
        </is>
      </c>
      <c r="AF199" s="4" t="inlineStr">
        <is>
          <t xml:space="preserve"> </t>
        </is>
      </c>
      <c r="AG199" s="4" t="inlineStr">
        <is>
          <t xml:space="preserve"> </t>
        </is>
      </c>
    </row>
    <row r="200">
      <c r="A200" s="4" t="inlineStr">
        <is>
          <t>Risk [Text Block]</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Inflation/Deflation Risk.</t>
        </is>
      </c>
      <c r="V200" s="4" t="inlineStr">
        <is>
          <t xml:space="preserve"> </t>
        </is>
      </c>
      <c r="X200" s="4" t="inlineStr">
        <is>
          <t xml:space="preserve"> </t>
        </is>
      </c>
      <c r="Z200" s="4" t="inlineStr">
        <is>
          <t xml:space="preserve"> </t>
        </is>
      </c>
      <c r="AB200" s="4" t="inlineStr">
        <is>
          <t xml:space="preserve"> </t>
        </is>
      </c>
      <c r="AD200" s="4" t="inlineStr">
        <is>
          <t xml:space="preserve"> </t>
        </is>
      </c>
      <c r="AF200" s="4" t="inlineStr">
        <is>
          <t xml:space="preserve"> </t>
        </is>
      </c>
      <c r="AG200" s="4" t="inlineStr">
        <is>
          <t xml:space="preserve"> </t>
        </is>
      </c>
    </row>
    <row r="201">
      <c r="A201" s="4" t="inlineStr">
        <is>
          <t>Leverage Risks [Member]</t>
        </is>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V201" s="4" t="inlineStr">
        <is>
          <t xml:space="preserve"> </t>
        </is>
      </c>
      <c r="X201" s="4" t="inlineStr">
        <is>
          <t xml:space="preserve"> </t>
        </is>
      </c>
      <c r="Z201" s="4" t="inlineStr">
        <is>
          <t xml:space="preserve"> </t>
        </is>
      </c>
      <c r="AB201" s="4" t="inlineStr">
        <is>
          <t xml:space="preserve"> </t>
        </is>
      </c>
      <c r="AD201" s="4" t="inlineStr">
        <is>
          <t xml:space="preserve"> </t>
        </is>
      </c>
      <c r="AF201" s="4" t="inlineStr">
        <is>
          <t xml:space="preserve"> </t>
        </is>
      </c>
      <c r="AG201" s="4" t="inlineStr">
        <is>
          <t xml:space="preserve"> </t>
        </is>
      </c>
    </row>
    <row r="202">
      <c r="A202" s="3" t="inlineStr">
        <is>
          <t>General Description of Registrant [Abstract]</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V202" s="4" t="inlineStr">
        <is>
          <t xml:space="preserve"> </t>
        </is>
      </c>
      <c r="X202" s="4" t="inlineStr">
        <is>
          <t xml:space="preserve"> </t>
        </is>
      </c>
      <c r="Z202" s="4" t="inlineStr">
        <is>
          <t xml:space="preserve"> </t>
        </is>
      </c>
      <c r="AB202" s="4" t="inlineStr">
        <is>
          <t xml:space="preserve"> </t>
        </is>
      </c>
      <c r="AD202" s="4" t="inlineStr">
        <is>
          <t xml:space="preserve"> </t>
        </is>
      </c>
      <c r="AF202" s="4" t="inlineStr">
        <is>
          <t xml:space="preserve"> </t>
        </is>
      </c>
      <c r="AG202" s="4" t="inlineStr">
        <is>
          <t xml:space="preserve"> </t>
        </is>
      </c>
    </row>
    <row r="203">
      <c r="A203" s="4" t="inlineStr">
        <is>
          <t>Risk [Text Block]</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Leverage Risks.</t>
        </is>
      </c>
      <c r="V203" s="4" t="inlineStr">
        <is>
          <t xml:space="preserve"> </t>
        </is>
      </c>
      <c r="X203" s="4" t="inlineStr">
        <is>
          <t xml:space="preserve"> </t>
        </is>
      </c>
      <c r="Z203" s="4" t="inlineStr">
        <is>
          <t xml:space="preserve"> </t>
        </is>
      </c>
      <c r="AB203" s="4" t="inlineStr">
        <is>
          <t xml:space="preserve"> </t>
        </is>
      </c>
      <c r="AD203" s="4" t="inlineStr">
        <is>
          <t xml:space="preserve"> </t>
        </is>
      </c>
      <c r="AF203" s="4" t="inlineStr">
        <is>
          <t xml:space="preserve"> </t>
        </is>
      </c>
      <c r="AG203" s="4" t="inlineStr">
        <is>
          <t xml:space="preserve"> </t>
        </is>
      </c>
    </row>
    <row r="204">
      <c r="A204" s="4" t="inlineStr">
        <is>
          <t>Liquidity Risks [Member]</t>
        </is>
      </c>
      <c r="C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V204" s="4" t="inlineStr">
        <is>
          <t xml:space="preserve"> </t>
        </is>
      </c>
      <c r="X204" s="4" t="inlineStr">
        <is>
          <t xml:space="preserve"> </t>
        </is>
      </c>
      <c r="Z204" s="4" t="inlineStr">
        <is>
          <t xml:space="preserve"> </t>
        </is>
      </c>
      <c r="AB204" s="4" t="inlineStr">
        <is>
          <t xml:space="preserve"> </t>
        </is>
      </c>
      <c r="AD204" s="4" t="inlineStr">
        <is>
          <t xml:space="preserve"> </t>
        </is>
      </c>
      <c r="AF204" s="4" t="inlineStr">
        <is>
          <t xml:space="preserve"> </t>
        </is>
      </c>
      <c r="AG204" s="4" t="inlineStr">
        <is>
          <t xml:space="preserve"> </t>
        </is>
      </c>
    </row>
    <row r="205">
      <c r="A205" s="3" t="inlineStr">
        <is>
          <t>General Description of Registrant [Abstract]</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V205" s="4" t="inlineStr">
        <is>
          <t xml:space="preserve"> </t>
        </is>
      </c>
      <c r="X205" s="4" t="inlineStr">
        <is>
          <t xml:space="preserve"> </t>
        </is>
      </c>
      <c r="Z205" s="4" t="inlineStr">
        <is>
          <t xml:space="preserve"> </t>
        </is>
      </c>
      <c r="AB205" s="4" t="inlineStr">
        <is>
          <t xml:space="preserve"> </t>
        </is>
      </c>
      <c r="AD205" s="4" t="inlineStr">
        <is>
          <t xml:space="preserve"> </t>
        </is>
      </c>
      <c r="AF205" s="4" t="inlineStr">
        <is>
          <t xml:space="preserve"> </t>
        </is>
      </c>
      <c r="AG205" s="4" t="inlineStr">
        <is>
          <t xml:space="preserve"> </t>
        </is>
      </c>
    </row>
    <row r="206">
      <c r="A206" s="4" t="inlineStr">
        <is>
          <t>Risk [Text Block]</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Liquidity Risks. Unlike open-end funds (commonly known as mutual
funds) which generally permit redemptions on a daily basis, Shares will not be redeemable at an investor’s option (other than pursuant
to the Fund’s repurchase policy, as defined below). The NAV of the Shares may be volatile. As the Shares are not traded, investors
may not be able to dispose of their investment in the Fund no matter how poorly the Fund performs. The Fund is designed for long-term
investors and not as a trading vehicle. Moreover, the Shares will not be eligible for “short sale” transactions or other directional
hedging products.</t>
        </is>
      </c>
      <c r="V206" s="4" t="inlineStr">
        <is>
          <t xml:space="preserve"> </t>
        </is>
      </c>
      <c r="X206" s="4" t="inlineStr">
        <is>
          <t xml:space="preserve"> </t>
        </is>
      </c>
      <c r="Z206" s="4" t="inlineStr">
        <is>
          <t xml:space="preserve"> </t>
        </is>
      </c>
      <c r="AB206" s="4" t="inlineStr">
        <is>
          <t xml:space="preserve"> </t>
        </is>
      </c>
      <c r="AD206" s="4" t="inlineStr">
        <is>
          <t xml:space="preserve"> </t>
        </is>
      </c>
      <c r="AF206" s="4" t="inlineStr">
        <is>
          <t xml:space="preserve"> </t>
        </is>
      </c>
      <c r="AG206" s="4" t="inlineStr">
        <is>
          <t xml:space="preserve"> </t>
        </is>
      </c>
    </row>
    <row r="207">
      <c r="A207" s="4" t="inlineStr">
        <is>
          <t>Management Risk and Reliance on Key Personnel [Member]</t>
        </is>
      </c>
      <c r="C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V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c r="AG207" s="4" t="inlineStr">
        <is>
          <t xml:space="preserve"> </t>
        </is>
      </c>
    </row>
    <row r="208">
      <c r="A208" s="3" t="inlineStr">
        <is>
          <t>General Description of Registrant [Abstract]</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V208" s="4" t="inlineStr">
        <is>
          <t xml:space="preserve"> </t>
        </is>
      </c>
      <c r="X208" s="4" t="inlineStr">
        <is>
          <t xml:space="preserve"> </t>
        </is>
      </c>
      <c r="Z208" s="4" t="inlineStr">
        <is>
          <t xml:space="preserve"> </t>
        </is>
      </c>
      <c r="AB208" s="4" t="inlineStr">
        <is>
          <t xml:space="preserve"> </t>
        </is>
      </c>
      <c r="AD208" s="4" t="inlineStr">
        <is>
          <t xml:space="preserve"> </t>
        </is>
      </c>
      <c r="AF208" s="4" t="inlineStr">
        <is>
          <t xml:space="preserve"> </t>
        </is>
      </c>
      <c r="AG208" s="4" t="inlineStr">
        <is>
          <t xml:space="preserve"> </t>
        </is>
      </c>
    </row>
    <row r="209">
      <c r="A209" s="4" t="inlineStr">
        <is>
          <t>Risk [Text Block]</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Management Risk and Reliance on Key Personnel.</t>
        </is>
      </c>
      <c r="V209" s="4" t="inlineStr">
        <is>
          <t xml:space="preserve"> </t>
        </is>
      </c>
      <c r="X209" s="4" t="inlineStr">
        <is>
          <t xml:space="preserve"> </t>
        </is>
      </c>
      <c r="Z209" s="4" t="inlineStr">
        <is>
          <t xml:space="preserve"> </t>
        </is>
      </c>
      <c r="AB209" s="4" t="inlineStr">
        <is>
          <t xml:space="preserve"> </t>
        </is>
      </c>
      <c r="AD209" s="4" t="inlineStr">
        <is>
          <t xml:space="preserve"> </t>
        </is>
      </c>
      <c r="AF209" s="4" t="inlineStr">
        <is>
          <t xml:space="preserve"> </t>
        </is>
      </c>
      <c r="AG209" s="4" t="inlineStr">
        <is>
          <t xml:space="preserve"> </t>
        </is>
      </c>
    </row>
    <row r="210">
      <c r="A210" s="4" t="inlineStr">
        <is>
          <t>Potential Conflicts of Interest [Member]</t>
        </is>
      </c>
      <c r="C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V210" s="4" t="inlineStr">
        <is>
          <t xml:space="preserve"> </t>
        </is>
      </c>
      <c r="X210" s="4" t="inlineStr">
        <is>
          <t xml:space="preserve"> </t>
        </is>
      </c>
      <c r="Z210" s="4" t="inlineStr">
        <is>
          <t xml:space="preserve"> </t>
        </is>
      </c>
      <c r="AB210" s="4" t="inlineStr">
        <is>
          <t xml:space="preserve"> </t>
        </is>
      </c>
      <c r="AD210" s="4" t="inlineStr">
        <is>
          <t xml:space="preserve"> </t>
        </is>
      </c>
      <c r="AF210" s="4" t="inlineStr">
        <is>
          <t xml:space="preserve"> </t>
        </is>
      </c>
      <c r="AG210" s="4" t="inlineStr">
        <is>
          <t xml:space="preserve"> </t>
        </is>
      </c>
    </row>
    <row r="211">
      <c r="A211" s="3" t="inlineStr">
        <is>
          <t>General Description of Registrant [Abstract]</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V211" s="4" t="inlineStr">
        <is>
          <t xml:space="preserve"> </t>
        </is>
      </c>
      <c r="X211" s="4" t="inlineStr">
        <is>
          <t xml:space="preserve"> </t>
        </is>
      </c>
      <c r="Z211" s="4" t="inlineStr">
        <is>
          <t xml:space="preserve"> </t>
        </is>
      </c>
      <c r="AB211" s="4" t="inlineStr">
        <is>
          <t xml:space="preserve"> </t>
        </is>
      </c>
      <c r="AD211" s="4" t="inlineStr">
        <is>
          <t xml:space="preserve"> </t>
        </is>
      </c>
      <c r="AF211" s="4" t="inlineStr">
        <is>
          <t xml:space="preserve"> </t>
        </is>
      </c>
      <c r="AG211" s="4" t="inlineStr">
        <is>
          <t xml:space="preserve"> </t>
        </is>
      </c>
    </row>
    <row r="212">
      <c r="A212" s="4" t="inlineStr">
        <is>
          <t>Risk [Text Block]</t>
        </is>
      </c>
      <c r="C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Potential Conflicts of Interest.</t>
        </is>
      </c>
      <c r="V212" s="4" t="inlineStr">
        <is>
          <t xml:space="preserve"> </t>
        </is>
      </c>
      <c r="X212" s="4" t="inlineStr">
        <is>
          <t xml:space="preserve"> </t>
        </is>
      </c>
      <c r="Z212" s="4" t="inlineStr">
        <is>
          <t xml:space="preserve"> </t>
        </is>
      </c>
      <c r="AB212" s="4" t="inlineStr">
        <is>
          <t xml:space="preserve"> </t>
        </is>
      </c>
      <c r="AD212" s="4" t="inlineStr">
        <is>
          <t xml:space="preserve"> </t>
        </is>
      </c>
      <c r="AF212" s="4" t="inlineStr">
        <is>
          <t xml:space="preserve"> </t>
        </is>
      </c>
      <c r="AG212" s="4" t="inlineStr">
        <is>
          <t xml:space="preserve"> </t>
        </is>
      </c>
    </row>
    <row r="213">
      <c r="A213" s="4" t="inlineStr">
        <is>
          <t>Regulation as Lender Risk [Member]</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V213" s="4" t="inlineStr">
        <is>
          <t xml:space="preserve"> </t>
        </is>
      </c>
      <c r="X213" s="4" t="inlineStr">
        <is>
          <t xml:space="preserve"> </t>
        </is>
      </c>
      <c r="Z213" s="4" t="inlineStr">
        <is>
          <t xml:space="preserve"> </t>
        </is>
      </c>
      <c r="AB213" s="4" t="inlineStr">
        <is>
          <t xml:space="preserve"> </t>
        </is>
      </c>
      <c r="AD213" s="4" t="inlineStr">
        <is>
          <t xml:space="preserve"> </t>
        </is>
      </c>
      <c r="AF213" s="4" t="inlineStr">
        <is>
          <t xml:space="preserve"> </t>
        </is>
      </c>
      <c r="AG213" s="4" t="inlineStr">
        <is>
          <t xml:space="preserve"> </t>
        </is>
      </c>
    </row>
    <row r="214">
      <c r="A214" s="3" t="inlineStr">
        <is>
          <t>General Description of Registrant [Abstract]</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V214" s="4" t="inlineStr">
        <is>
          <t xml:space="preserve"> </t>
        </is>
      </c>
      <c r="X214" s="4" t="inlineStr">
        <is>
          <t xml:space="preserve"> </t>
        </is>
      </c>
      <c r="Z214" s="4" t="inlineStr">
        <is>
          <t xml:space="preserve"> </t>
        </is>
      </c>
      <c r="AB214" s="4" t="inlineStr">
        <is>
          <t xml:space="preserve"> </t>
        </is>
      </c>
      <c r="AD214" s="4" t="inlineStr">
        <is>
          <t xml:space="preserve"> </t>
        </is>
      </c>
      <c r="AF214" s="4" t="inlineStr">
        <is>
          <t xml:space="preserve"> </t>
        </is>
      </c>
      <c r="AG214" s="4" t="inlineStr">
        <is>
          <t xml:space="preserve"> </t>
        </is>
      </c>
    </row>
    <row r="215">
      <c r="A215" s="4" t="inlineStr">
        <is>
          <t>Risk [Text Block]</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Regulation as Lender Risk.</t>
        </is>
      </c>
      <c r="V215" s="4" t="inlineStr">
        <is>
          <t xml:space="preserve"> </t>
        </is>
      </c>
      <c r="X215" s="4" t="inlineStr">
        <is>
          <t xml:space="preserve"> </t>
        </is>
      </c>
      <c r="Z215" s="4" t="inlineStr">
        <is>
          <t xml:space="preserve"> </t>
        </is>
      </c>
      <c r="AB215" s="4" t="inlineStr">
        <is>
          <t xml:space="preserve"> </t>
        </is>
      </c>
      <c r="AD215" s="4" t="inlineStr">
        <is>
          <t xml:space="preserve"> </t>
        </is>
      </c>
      <c r="AF215" s="4" t="inlineStr">
        <is>
          <t xml:space="preserve"> </t>
        </is>
      </c>
      <c r="AG215" s="4" t="inlineStr">
        <is>
          <t xml:space="preserve"> </t>
        </is>
      </c>
    </row>
    <row r="216">
      <c r="A216" s="4" t="inlineStr">
        <is>
          <t>Repurchase Policy Risks [Member]</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V216" s="4" t="inlineStr">
        <is>
          <t xml:space="preserve"> </t>
        </is>
      </c>
      <c r="X216" s="4" t="inlineStr">
        <is>
          <t xml:space="preserve"> </t>
        </is>
      </c>
      <c r="Z216" s="4" t="inlineStr">
        <is>
          <t xml:space="preserve"> </t>
        </is>
      </c>
      <c r="AB216" s="4" t="inlineStr">
        <is>
          <t xml:space="preserve"> </t>
        </is>
      </c>
      <c r="AD216" s="4" t="inlineStr">
        <is>
          <t xml:space="preserve"> </t>
        </is>
      </c>
      <c r="AF216" s="4" t="inlineStr">
        <is>
          <t xml:space="preserve"> </t>
        </is>
      </c>
      <c r="AG216" s="4" t="inlineStr">
        <is>
          <t xml:space="preserve"> </t>
        </is>
      </c>
    </row>
    <row r="217">
      <c r="A217" s="3" t="inlineStr">
        <is>
          <t>General Description of Registrant [Abstract]</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V217" s="4" t="inlineStr">
        <is>
          <t xml:space="preserve"> </t>
        </is>
      </c>
      <c r="X217" s="4" t="inlineStr">
        <is>
          <t xml:space="preserve"> </t>
        </is>
      </c>
      <c r="Z217" s="4" t="inlineStr">
        <is>
          <t xml:space="preserve"> </t>
        </is>
      </c>
      <c r="AB217" s="4" t="inlineStr">
        <is>
          <t xml:space="preserve"> </t>
        </is>
      </c>
      <c r="AD217" s="4" t="inlineStr">
        <is>
          <t xml:space="preserve"> </t>
        </is>
      </c>
      <c r="AF217" s="4" t="inlineStr">
        <is>
          <t xml:space="preserve"> </t>
        </is>
      </c>
      <c r="AG217" s="4" t="inlineStr">
        <is>
          <t xml:space="preserve"> </t>
        </is>
      </c>
    </row>
    <row r="218">
      <c r="A218" s="4" t="inlineStr">
        <is>
          <t>Risk [Text Block]</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Repurchase Policy Risks. If a repurchase offer is oversubscribed by Shareholders,
the Fund will repurchase only a pro rata portion of the Shares tendered by each Shareholder. In addition, because of the potential for
such proration, Shareholders may tender more Shares than they may wish to have repurchased in order to ensure the repurchase of a specific
number of their Shares, increasing the likelihood that other Shareholders may be unable to liquidate all or a given percentage of their
investment in the Fund. To the extent Shareholders have the ability to sell their Shares to the Fund pursuant to a repurchase offer, the
price at which a Shareholder may sell Shares, which will be the NAV per Share most recently determined as of the last day of the offer,
may be lower than the price that such Shareholder paid for its Shares. The Fund may find it necessary to hold a portion
of its net assets in cash or other liquid assets, sell a portion of its portfolio investments or borrow money in order to finance any
repurchases of its Shares. The Fund may accumulate cash by holding back (i.e., not reinvesting or distributing to Shareholders) payments
received in connection with the Fund’s investments, which could potentially limit the ability of the Fund to generate income. The
Fund also may be required to sell its more liquid, higher quality portfolio investments to purchase Shares that are tendered, which may
increase risks for remaining Shareholders and increase Fund expenses. Although most, if not all, of the Fund’s investments are expected
to be illiquid and the secondary market for such investments is likely to be limited, the Fund believes it would be able to find willing
purchasers of its investments if such sales were ever necessary to supplement such cash generated by payments received in connection with
the Fund’s investments. However, the Fund may be required to sell such investments during times and at prices when it otherwise
would not, which may cause the Fund to lose money. The Fund may also borrow money in order to meet its repurchase obligations. There can
be no assurance that the Fund will be able to obtain financing for its repurchase offers. If the Fund borrows to finance repurchases,
interest on any such borrowings will negatively affect Shareholders who do not tender their Shares in a repurchase offer by increasing
the Fund’s expenses (subject to the Adviser’s reimbursement of expenses) and reducing any net investment income. The purchase
of Shares by the Fund in a repurchase offer may limit the Fund’s ability to participate in new investment opportunities. In the event a Shareholder chooses to participate
in a repurchase offer, the Shareholder will be required to provide the Fund with notice of intent to participate prior to knowing what
the repurchase price will be on the repurchase date. Although the Shareholder may have the ability to withdraw a repurchase request prior
to the repurchase date, to the extent the Shareholder seeks to sell Shares to the Fund as part of a repurchase offer, the Shareholder
will be required to do so without knowledge of what the repurchase price of the Shares will be on the repurchase date. It is possible
that general economic and market conditions could cause a decline in the NAV per Share prior to the repurchase date.</t>
        </is>
      </c>
      <c r="V218" s="4" t="inlineStr">
        <is>
          <t xml:space="preserve"> </t>
        </is>
      </c>
      <c r="X218" s="4" t="inlineStr">
        <is>
          <t xml:space="preserve"> </t>
        </is>
      </c>
      <c r="Z218" s="4" t="inlineStr">
        <is>
          <t xml:space="preserve"> </t>
        </is>
      </c>
      <c r="AB218" s="4" t="inlineStr">
        <is>
          <t xml:space="preserve"> </t>
        </is>
      </c>
      <c r="AD218" s="4" t="inlineStr">
        <is>
          <t xml:space="preserve"> </t>
        </is>
      </c>
      <c r="AF218" s="4" t="inlineStr">
        <is>
          <t xml:space="preserve"> </t>
        </is>
      </c>
      <c r="AG218" s="4" t="inlineStr">
        <is>
          <t xml:space="preserve"> </t>
        </is>
      </c>
    </row>
    <row r="219">
      <c r="A219" s="4" t="inlineStr">
        <is>
          <t>Risks Associated with Additional Offerings [Member]</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V219" s="4" t="inlineStr">
        <is>
          <t xml:space="preserve"> </t>
        </is>
      </c>
      <c r="X219" s="4" t="inlineStr">
        <is>
          <t xml:space="preserve"> </t>
        </is>
      </c>
      <c r="Z219" s="4" t="inlineStr">
        <is>
          <t xml:space="preserve"> </t>
        </is>
      </c>
      <c r="AB219" s="4" t="inlineStr">
        <is>
          <t xml:space="preserve"> </t>
        </is>
      </c>
      <c r="AD219" s="4" t="inlineStr">
        <is>
          <t xml:space="preserve"> </t>
        </is>
      </c>
      <c r="AF219" s="4" t="inlineStr">
        <is>
          <t xml:space="preserve"> </t>
        </is>
      </c>
      <c r="AG219" s="4" t="inlineStr">
        <is>
          <t xml:space="preserve"> </t>
        </is>
      </c>
    </row>
    <row r="220">
      <c r="A220" s="3" t="inlineStr">
        <is>
          <t>General Description of Registrant [Abstract]</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V220" s="4" t="inlineStr">
        <is>
          <t xml:space="preserve"> </t>
        </is>
      </c>
      <c r="X220" s="4" t="inlineStr">
        <is>
          <t xml:space="preserve"> </t>
        </is>
      </c>
      <c r="Z220" s="4" t="inlineStr">
        <is>
          <t xml:space="preserve"> </t>
        </is>
      </c>
      <c r="AB220" s="4" t="inlineStr">
        <is>
          <t xml:space="preserve"> </t>
        </is>
      </c>
      <c r="AD220" s="4" t="inlineStr">
        <is>
          <t xml:space="preserve"> </t>
        </is>
      </c>
      <c r="AF220" s="4" t="inlineStr">
        <is>
          <t xml:space="preserve"> </t>
        </is>
      </c>
      <c r="AG220" s="4" t="inlineStr">
        <is>
          <t xml:space="preserve"> </t>
        </is>
      </c>
    </row>
    <row r="221">
      <c r="A221" s="4" t="inlineStr">
        <is>
          <t>Risk [Text Block]</t>
        </is>
      </c>
      <c r="C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Risks Associated with Additional Offerings. In the event any series of fixed rate preferred
shares are issued and such shares are intended to be listed on an exchange, prior application will have been made to list such shares.
During an initial period, which is not expected to exceed 30 days after the date of its initial issuance, such shares may not be listed
on any securities exchange. During such period, the underwriters may make a market in such shares, although they will have no obligation
to do so. Consequently, an investment in such shares may be illiquid during such period. Fixed rate preferred shares may trade at a premium
to or discount from liquidation value. There are risks associated with an offering of
Rights (in addition to the risks discussed herein related to the offering of shares and preferred shares). Shareholders who do not exercise
their rights may, at the completion of such an offering, own a smaller proportional interest in the Fund than if they exercised their
rights. As a result of such an offering, a shareholder may experience dilution in NAV per share if the subscription price per share is
below the NAV per share on the expiration date. In addition to the economic dilution described above, if a shareholder does not exercise
all of their Rights, the shareholder will incur voting dilution as a result of the Rights offering. This voting dilution will occur because
the shareholder will own a smaller proportionate interest in the Fund after the rights offering than prior to the Rights offering. There is a risk that changes in market conditions
may result in the underlying common shares or preferred shares purchasable upon exercise of Rights being less attractive to investors
at the conclusion of the subscription period. This may reduce or eliminate the value of the Rights. If investors exercise only a portion
of the rights, the number of shares issued may be reduced, and the shares may trade at less favorable prices than larger offerings for
similar securities. Rights issued by the Fund may be transferable or non-transferable rights.</t>
        </is>
      </c>
      <c r="V221" s="4" t="inlineStr">
        <is>
          <t xml:space="preserve"> </t>
        </is>
      </c>
      <c r="X221" s="4" t="inlineStr">
        <is>
          <t xml:space="preserve"> </t>
        </is>
      </c>
      <c r="Z221" s="4" t="inlineStr">
        <is>
          <t xml:space="preserve"> </t>
        </is>
      </c>
      <c r="AB221" s="4" t="inlineStr">
        <is>
          <t xml:space="preserve"> </t>
        </is>
      </c>
      <c r="AD221" s="4" t="inlineStr">
        <is>
          <t xml:space="preserve"> </t>
        </is>
      </c>
      <c r="AF221" s="4" t="inlineStr">
        <is>
          <t xml:space="preserve"> </t>
        </is>
      </c>
      <c r="AG221" s="4" t="inlineStr">
        <is>
          <t xml:space="preserve"> </t>
        </is>
      </c>
    </row>
    <row r="222">
      <c r="A222" s="4" t="inlineStr">
        <is>
          <t>Secondary Market for the Common Shares [Member]</t>
        </is>
      </c>
      <c r="C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V222" s="4" t="inlineStr">
        <is>
          <t xml:space="preserve"> </t>
        </is>
      </c>
      <c r="X222" s="4" t="inlineStr">
        <is>
          <t xml:space="preserve"> </t>
        </is>
      </c>
      <c r="Z222" s="4" t="inlineStr">
        <is>
          <t xml:space="preserve"> </t>
        </is>
      </c>
      <c r="AB222" s="4" t="inlineStr">
        <is>
          <t xml:space="preserve"> </t>
        </is>
      </c>
      <c r="AD222" s="4" t="inlineStr">
        <is>
          <t xml:space="preserve"> </t>
        </is>
      </c>
      <c r="AF222" s="4" t="inlineStr">
        <is>
          <t xml:space="preserve"> </t>
        </is>
      </c>
      <c r="AG222" s="4" t="inlineStr">
        <is>
          <t xml:space="preserve"> </t>
        </is>
      </c>
    </row>
    <row r="223">
      <c r="A223" s="3" t="inlineStr">
        <is>
          <t>General Description of Registrant [Abstract]</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V223" s="4" t="inlineStr">
        <is>
          <t xml:space="preserve"> </t>
        </is>
      </c>
      <c r="X223" s="4" t="inlineStr">
        <is>
          <t xml:space="preserve"> </t>
        </is>
      </c>
      <c r="Z223" s="4" t="inlineStr">
        <is>
          <t xml:space="preserve"> </t>
        </is>
      </c>
      <c r="AB223" s="4" t="inlineStr">
        <is>
          <t xml:space="preserve"> </t>
        </is>
      </c>
      <c r="AD223" s="4" t="inlineStr">
        <is>
          <t xml:space="preserve"> </t>
        </is>
      </c>
      <c r="AF223" s="4" t="inlineStr">
        <is>
          <t xml:space="preserve"> </t>
        </is>
      </c>
      <c r="AG223" s="4" t="inlineStr">
        <is>
          <t xml:space="preserve"> </t>
        </is>
      </c>
    </row>
    <row r="224">
      <c r="A224" s="4" t="inlineStr">
        <is>
          <t>Risk [Text Block]</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Secondary Market for the Common Shares.</t>
        </is>
      </c>
      <c r="V224" s="4" t="inlineStr">
        <is>
          <t xml:space="preserve"> </t>
        </is>
      </c>
      <c r="X224" s="4" t="inlineStr">
        <is>
          <t xml:space="preserve"> </t>
        </is>
      </c>
      <c r="Z224" s="4" t="inlineStr">
        <is>
          <t xml:space="preserve"> </t>
        </is>
      </c>
      <c r="AB224" s="4" t="inlineStr">
        <is>
          <t xml:space="preserve"> </t>
        </is>
      </c>
      <c r="AD224" s="4" t="inlineStr">
        <is>
          <t xml:space="preserve"> </t>
        </is>
      </c>
      <c r="AF224" s="4" t="inlineStr">
        <is>
          <t xml:space="preserve"> </t>
        </is>
      </c>
      <c r="AG224" s="4" t="inlineStr">
        <is>
          <t xml:space="preserve"> </t>
        </is>
      </c>
    </row>
    <row r="225">
      <c r="A225" s="4" t="inlineStr">
        <is>
          <t>Equity Securities Risks [Member]</t>
        </is>
      </c>
      <c r="C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V225" s="4" t="inlineStr">
        <is>
          <t xml:space="preserve"> </t>
        </is>
      </c>
      <c r="X225" s="4" t="inlineStr">
        <is>
          <t xml:space="preserve"> </t>
        </is>
      </c>
      <c r="Z225" s="4" t="inlineStr">
        <is>
          <t xml:space="preserve"> </t>
        </is>
      </c>
      <c r="AB225" s="4" t="inlineStr">
        <is>
          <t xml:space="preserve"> </t>
        </is>
      </c>
      <c r="AD225" s="4" t="inlineStr">
        <is>
          <t xml:space="preserve"> </t>
        </is>
      </c>
      <c r="AF225" s="4" t="inlineStr">
        <is>
          <t xml:space="preserve"> </t>
        </is>
      </c>
      <c r="AG225" s="4" t="inlineStr">
        <is>
          <t xml:space="preserve"> </t>
        </is>
      </c>
    </row>
    <row r="226">
      <c r="A226" s="3" t="inlineStr">
        <is>
          <t>General Description of Registrant [Abstract]</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V226" s="4" t="inlineStr">
        <is>
          <t xml:space="preserve"> </t>
        </is>
      </c>
      <c r="X226" s="4" t="inlineStr">
        <is>
          <t xml:space="preserve"> </t>
        </is>
      </c>
      <c r="Z226" s="4" t="inlineStr">
        <is>
          <t xml:space="preserve"> </t>
        </is>
      </c>
      <c r="AB226" s="4" t="inlineStr">
        <is>
          <t xml:space="preserve"> </t>
        </is>
      </c>
      <c r="AD226" s="4" t="inlineStr">
        <is>
          <t xml:space="preserve"> </t>
        </is>
      </c>
      <c r="AF226" s="4" t="inlineStr">
        <is>
          <t xml:space="preserve"> </t>
        </is>
      </c>
      <c r="AG226" s="4" t="inlineStr">
        <is>
          <t xml:space="preserve"> </t>
        </is>
      </c>
    </row>
    <row r="227">
      <c r="A227" s="4" t="inlineStr">
        <is>
          <t>Risk [Text Block]</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Equity Securities Risks.</t>
        </is>
      </c>
      <c r="V227" s="4" t="inlineStr">
        <is>
          <t xml:space="preserve"> </t>
        </is>
      </c>
      <c r="X227" s="4" t="inlineStr">
        <is>
          <t xml:space="preserve"> </t>
        </is>
      </c>
      <c r="Z227" s="4" t="inlineStr">
        <is>
          <t xml:space="preserve"> </t>
        </is>
      </c>
      <c r="AB227" s="4" t="inlineStr">
        <is>
          <t xml:space="preserve"> </t>
        </is>
      </c>
      <c r="AD227" s="4" t="inlineStr">
        <is>
          <t xml:space="preserve"> </t>
        </is>
      </c>
      <c r="AF227" s="4" t="inlineStr">
        <is>
          <t xml:space="preserve"> </t>
        </is>
      </c>
      <c r="AG227" s="4" t="inlineStr">
        <is>
          <t xml:space="preserve"> </t>
        </is>
      </c>
    </row>
    <row r="228">
      <c r="A228" s="4" t="inlineStr">
        <is>
          <t>Exchange-Traded Note Risks [Member]</t>
        </is>
      </c>
      <c r="C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V228" s="4" t="inlineStr">
        <is>
          <t xml:space="preserve"> </t>
        </is>
      </c>
      <c r="X228" s="4" t="inlineStr">
        <is>
          <t xml:space="preserve"> </t>
        </is>
      </c>
      <c r="Z228" s="4" t="inlineStr">
        <is>
          <t xml:space="preserve"> </t>
        </is>
      </c>
      <c r="AB228" s="4" t="inlineStr">
        <is>
          <t xml:space="preserve"> </t>
        </is>
      </c>
      <c r="AD228" s="4" t="inlineStr">
        <is>
          <t xml:space="preserve"> </t>
        </is>
      </c>
      <c r="AF228" s="4" t="inlineStr">
        <is>
          <t xml:space="preserve"> </t>
        </is>
      </c>
      <c r="AG228" s="4" t="inlineStr">
        <is>
          <t xml:space="preserve"> </t>
        </is>
      </c>
    </row>
    <row r="229">
      <c r="A229" s="3" t="inlineStr">
        <is>
          <t>General Description of Registrant [Abstract]</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V229" s="4" t="inlineStr">
        <is>
          <t xml:space="preserve"> </t>
        </is>
      </c>
      <c r="X229" s="4" t="inlineStr">
        <is>
          <t xml:space="preserve"> </t>
        </is>
      </c>
      <c r="Z229" s="4" t="inlineStr">
        <is>
          <t xml:space="preserve"> </t>
        </is>
      </c>
      <c r="AB229" s="4" t="inlineStr">
        <is>
          <t xml:space="preserve"> </t>
        </is>
      </c>
      <c r="AD229" s="4" t="inlineStr">
        <is>
          <t xml:space="preserve"> </t>
        </is>
      </c>
      <c r="AF229" s="4" t="inlineStr">
        <is>
          <t xml:space="preserve"> </t>
        </is>
      </c>
      <c r="AG229" s="4" t="inlineStr">
        <is>
          <t xml:space="preserve"> </t>
        </is>
      </c>
    </row>
    <row r="230">
      <c r="A230" s="4" t="inlineStr">
        <is>
          <t>Risk [Text Block]</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Exchange-Traded Note Risks.</t>
        </is>
      </c>
      <c r="V230" s="4" t="inlineStr">
        <is>
          <t xml:space="preserve"> </t>
        </is>
      </c>
      <c r="X230" s="4" t="inlineStr">
        <is>
          <t xml:space="preserve"> </t>
        </is>
      </c>
      <c r="Z230" s="4" t="inlineStr">
        <is>
          <t xml:space="preserve"> </t>
        </is>
      </c>
      <c r="AB230" s="4" t="inlineStr">
        <is>
          <t xml:space="preserve"> </t>
        </is>
      </c>
      <c r="AD230" s="4" t="inlineStr">
        <is>
          <t xml:space="preserve"> </t>
        </is>
      </c>
      <c r="AF230" s="4" t="inlineStr">
        <is>
          <t xml:space="preserve"> </t>
        </is>
      </c>
      <c r="AG230" s="4" t="inlineStr">
        <is>
          <t xml:space="preserve"> </t>
        </is>
      </c>
    </row>
    <row r="231">
      <c r="A231" s="4" t="inlineStr">
        <is>
          <t>Investment Company Risks [Member]</t>
        </is>
      </c>
      <c r="C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V231" s="4" t="inlineStr">
        <is>
          <t xml:space="preserve"> </t>
        </is>
      </c>
      <c r="X231" s="4" t="inlineStr">
        <is>
          <t xml:space="preserve"> </t>
        </is>
      </c>
      <c r="Z231" s="4" t="inlineStr">
        <is>
          <t xml:space="preserve"> </t>
        </is>
      </c>
      <c r="AB231" s="4" t="inlineStr">
        <is>
          <t xml:space="preserve"> </t>
        </is>
      </c>
      <c r="AD231" s="4" t="inlineStr">
        <is>
          <t xml:space="preserve"> </t>
        </is>
      </c>
      <c r="AF231" s="4" t="inlineStr">
        <is>
          <t xml:space="preserve"> </t>
        </is>
      </c>
      <c r="AG231" s="4" t="inlineStr">
        <is>
          <t xml:space="preserve"> </t>
        </is>
      </c>
    </row>
    <row r="232">
      <c r="A232" s="3" t="inlineStr">
        <is>
          <t>General Description of Registrant [Abstract]</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V232" s="4" t="inlineStr">
        <is>
          <t xml:space="preserve"> </t>
        </is>
      </c>
      <c r="X232" s="4" t="inlineStr">
        <is>
          <t xml:space="preserve"> </t>
        </is>
      </c>
      <c r="Z232" s="4" t="inlineStr">
        <is>
          <t xml:space="preserve"> </t>
        </is>
      </c>
      <c r="AB232" s="4" t="inlineStr">
        <is>
          <t xml:space="preserve"> </t>
        </is>
      </c>
      <c r="AD232" s="4" t="inlineStr">
        <is>
          <t xml:space="preserve"> </t>
        </is>
      </c>
      <c r="AF232" s="4" t="inlineStr">
        <is>
          <t xml:space="preserve"> </t>
        </is>
      </c>
      <c r="AG232" s="4" t="inlineStr">
        <is>
          <t xml:space="preserve"> </t>
        </is>
      </c>
    </row>
    <row r="233">
      <c r="A233" s="4" t="inlineStr">
        <is>
          <t>Risk [Text Block]</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Investment Company Risks. The ETFs (and other index funds) in which the
Fund may invest may not be able to replicate exactly the performance of the indices they track due to transactions costs and other expenses
of the ETFs. ETFs may not be able to match or outperform their benchmarks. The Fund may be restricted by provisions of the 1940 Act that
generally limit the amount the Fund and its affiliates can invest in any one investment company to 3% of such company’s outstanding
voting stock. However, pursuant to exemptive orders issued by the SEC to various ETF fund sponsors, the Fund is permitted to invest in
certain ETFs in excess of the limits set forth in the 1940 Act subject to the terms and conditions set forth in such exemptive orders.</t>
        </is>
      </c>
      <c r="V233" s="4" t="inlineStr">
        <is>
          <t xml:space="preserve"> </t>
        </is>
      </c>
      <c r="X233" s="4" t="inlineStr">
        <is>
          <t xml:space="preserve"> </t>
        </is>
      </c>
      <c r="Z233" s="4" t="inlineStr">
        <is>
          <t xml:space="preserve"> </t>
        </is>
      </c>
      <c r="AB233" s="4" t="inlineStr">
        <is>
          <t xml:space="preserve"> </t>
        </is>
      </c>
      <c r="AD233" s="4" t="inlineStr">
        <is>
          <t xml:space="preserve"> </t>
        </is>
      </c>
      <c r="AF233" s="4" t="inlineStr">
        <is>
          <t xml:space="preserve"> </t>
        </is>
      </c>
      <c r="AG233" s="4" t="inlineStr">
        <is>
          <t xml:space="preserve"> </t>
        </is>
      </c>
    </row>
    <row r="234">
      <c r="A234" s="4" t="inlineStr">
        <is>
          <t>Common Shares [Member]</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V234" s="4" t="inlineStr">
        <is>
          <t xml:space="preserve"> </t>
        </is>
      </c>
      <c r="X234" s="4" t="inlineStr">
        <is>
          <t xml:space="preserve"> </t>
        </is>
      </c>
      <c r="Z234" s="4" t="inlineStr">
        <is>
          <t xml:space="preserve"> </t>
        </is>
      </c>
      <c r="AB234" s="4" t="inlineStr">
        <is>
          <t xml:space="preserve"> </t>
        </is>
      </c>
      <c r="AD234" s="4" t="inlineStr">
        <is>
          <t xml:space="preserve"> </t>
        </is>
      </c>
      <c r="AF234" s="4" t="inlineStr">
        <is>
          <t xml:space="preserve"> </t>
        </is>
      </c>
      <c r="AG234" s="4" t="inlineStr">
        <is>
          <t xml:space="preserve"> </t>
        </is>
      </c>
    </row>
    <row r="235">
      <c r="A235" s="3" t="inlineStr">
        <is>
          <t>General Description of Registrant [Abstract]</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V235" s="4" t="inlineStr">
        <is>
          <t xml:space="preserve"> </t>
        </is>
      </c>
      <c r="X235" s="4" t="inlineStr">
        <is>
          <t xml:space="preserve"> </t>
        </is>
      </c>
      <c r="Z235" s="4" t="inlineStr">
        <is>
          <t xml:space="preserve"> </t>
        </is>
      </c>
      <c r="AB235" s="4" t="inlineStr">
        <is>
          <t xml:space="preserve"> </t>
        </is>
      </c>
      <c r="AD235" s="4" t="inlineStr">
        <is>
          <t xml:space="preserve"> </t>
        </is>
      </c>
      <c r="AF235" s="4" t="inlineStr">
        <is>
          <t xml:space="preserve"> </t>
        </is>
      </c>
      <c r="AG235" s="4" t="inlineStr">
        <is>
          <t xml:space="preserve"> </t>
        </is>
      </c>
    </row>
    <row r="236">
      <c r="A236" s="4" t="inlineStr">
        <is>
          <t>Lowest Price or Bid</t>
        </is>
      </c>
      <c r="B236" s="4" t="inlineStr">
        <is>
          <t>[10]</t>
        </is>
      </c>
      <c r="C236" s="7" t="n">
        <v>15</v>
      </c>
      <c r="E236" s="9" t="n">
        <v>15.68</v>
      </c>
      <c r="F236" s="9" t="n">
        <v>15.02</v>
      </c>
      <c r="G236" s="9" t="n">
        <v>14.99</v>
      </c>
      <c r="H236" s="9" t="n">
        <v>15.24</v>
      </c>
      <c r="I236" s="9" t="n">
        <v>15.2</v>
      </c>
      <c r="J236" s="9" t="n">
        <v>16.75</v>
      </c>
      <c r="K236" s="9" t="n">
        <v>17.05</v>
      </c>
      <c r="L236" s="9" t="n">
        <v>17.15</v>
      </c>
      <c r="M236" s="9" t="n">
        <v>18.78</v>
      </c>
      <c r="N236" s="9" t="n">
        <v>19.13</v>
      </c>
      <c r="O236" s="9" t="n">
        <v>18.73</v>
      </c>
      <c r="P236" s="9" t="n">
        <v>17.9</v>
      </c>
      <c r="Q236" s="9" t="n">
        <v>16.39</v>
      </c>
      <c r="R236" s="9" t="n">
        <v>14.69</v>
      </c>
      <c r="S236" s="9" t="n">
        <v>14.4</v>
      </c>
      <c r="T236" s="4" t="inlineStr">
        <is>
          <t xml:space="preserve"> </t>
        </is>
      </c>
      <c r="V236" s="4" t="inlineStr">
        <is>
          <t xml:space="preserve"> </t>
        </is>
      </c>
      <c r="X236" s="4" t="inlineStr">
        <is>
          <t xml:space="preserve"> </t>
        </is>
      </c>
      <c r="Z236" s="4" t="inlineStr">
        <is>
          <t xml:space="preserve"> </t>
        </is>
      </c>
      <c r="AB236" s="4" t="inlineStr">
        <is>
          <t xml:space="preserve"> </t>
        </is>
      </c>
      <c r="AD236" s="4" t="inlineStr">
        <is>
          <t xml:space="preserve"> </t>
        </is>
      </c>
      <c r="AF236" s="4" t="inlineStr">
        <is>
          <t xml:space="preserve"> </t>
        </is>
      </c>
      <c r="AG236" s="4" t="inlineStr">
        <is>
          <t xml:space="preserve"> </t>
        </is>
      </c>
    </row>
    <row r="237">
      <c r="A237" s="4" t="inlineStr">
        <is>
          <t>Highest Price or Bid</t>
        </is>
      </c>
      <c r="B237" s="4" t="inlineStr">
        <is>
          <t>[10]</t>
        </is>
      </c>
      <c r="C237" s="10" t="n">
        <v>15.79</v>
      </c>
      <c r="E237" s="10" t="n">
        <v>16.13</v>
      </c>
      <c r="F237" s="10" t="n">
        <v>15.92</v>
      </c>
      <c r="G237" s="10" t="n">
        <v>15.89</v>
      </c>
      <c r="H237" s="10" t="n">
        <v>15.55</v>
      </c>
      <c r="I237" s="10" t="n">
        <v>16.92</v>
      </c>
      <c r="J237" s="10" t="n">
        <v>18.02</v>
      </c>
      <c r="K237" s="10" t="n">
        <v>18.67</v>
      </c>
      <c r="L237" s="10" t="n">
        <v>19.23</v>
      </c>
      <c r="M237" s="10" t="n">
        <v>19.8</v>
      </c>
      <c r="N237" s="10" t="n">
        <v>19.88</v>
      </c>
      <c r="O237" s="10" t="n">
        <v>20.05</v>
      </c>
      <c r="P237" s="10" t="n">
        <v>19.9</v>
      </c>
      <c r="Q237" s="10" t="n">
        <v>17.9</v>
      </c>
      <c r="R237" s="10" t="n">
        <v>16.78</v>
      </c>
      <c r="S237" s="10" t="n">
        <v>15.14</v>
      </c>
      <c r="T237" s="4" t="inlineStr">
        <is>
          <t xml:space="preserve"> </t>
        </is>
      </c>
      <c r="V237" s="4" t="inlineStr">
        <is>
          <t xml:space="preserve"> </t>
        </is>
      </c>
      <c r="X237" s="4" t="inlineStr">
        <is>
          <t xml:space="preserve"> </t>
        </is>
      </c>
      <c r="Z237" s="4" t="inlineStr">
        <is>
          <t xml:space="preserve"> </t>
        </is>
      </c>
      <c r="AB237" s="4" t="inlineStr">
        <is>
          <t xml:space="preserve"> </t>
        </is>
      </c>
      <c r="AD237" s="4" t="inlineStr">
        <is>
          <t xml:space="preserve"> </t>
        </is>
      </c>
      <c r="AF237" s="4" t="inlineStr">
        <is>
          <t xml:space="preserve"> </t>
        </is>
      </c>
      <c r="AG237" s="4" t="inlineStr">
        <is>
          <t xml:space="preserve"> </t>
        </is>
      </c>
    </row>
    <row r="238">
      <c r="A238" s="4" t="inlineStr">
        <is>
          <t>Lowest Price or Bid, NAV</t>
        </is>
      </c>
      <c r="B238" s="4" t="inlineStr">
        <is>
          <t>[11]</t>
        </is>
      </c>
      <c r="C238" s="10" t="n">
        <v>16.66</v>
      </c>
      <c r="E238" s="10" t="n">
        <v>16.81</v>
      </c>
      <c r="F238" s="10" t="n">
        <v>16.2</v>
      </c>
      <c r="G238" s="10" t="n">
        <v>16.59</v>
      </c>
      <c r="H238" s="10" t="n">
        <v>16.7</v>
      </c>
      <c r="I238" s="10" t="n">
        <v>16.63</v>
      </c>
      <c r="J238" s="10" t="n">
        <v>17.2</v>
      </c>
      <c r="K238" s="10" t="n">
        <v>17.43</v>
      </c>
      <c r="L238" s="10" t="n">
        <v>18.46</v>
      </c>
      <c r="M238" s="10" t="n">
        <v>19.3</v>
      </c>
      <c r="N238" s="10" t="n">
        <v>19.82</v>
      </c>
      <c r="O238" s="10" t="n">
        <v>19.95</v>
      </c>
      <c r="P238" s="10" t="n">
        <v>19.05</v>
      </c>
      <c r="Q238" s="10" t="n">
        <v>18.26</v>
      </c>
      <c r="R238" s="10" t="n">
        <v>17.34</v>
      </c>
      <c r="S238" s="10" t="n">
        <v>17.31</v>
      </c>
      <c r="T238" s="4" t="inlineStr">
        <is>
          <t xml:space="preserve"> </t>
        </is>
      </c>
      <c r="V238" s="4" t="inlineStr">
        <is>
          <t xml:space="preserve"> </t>
        </is>
      </c>
      <c r="X238" s="4" t="inlineStr">
        <is>
          <t xml:space="preserve"> </t>
        </is>
      </c>
      <c r="Z238" s="4" t="inlineStr">
        <is>
          <t xml:space="preserve"> </t>
        </is>
      </c>
      <c r="AB238" s="4" t="inlineStr">
        <is>
          <t xml:space="preserve"> </t>
        </is>
      </c>
      <c r="AD238" s="4" t="inlineStr">
        <is>
          <t xml:space="preserve"> </t>
        </is>
      </c>
      <c r="AF238" s="4" t="inlineStr">
        <is>
          <t xml:space="preserve"> </t>
        </is>
      </c>
      <c r="AG238" s="4" t="inlineStr">
        <is>
          <t xml:space="preserve"> </t>
        </is>
      </c>
    </row>
    <row r="239">
      <c r="A239" s="4" t="inlineStr">
        <is>
          <t>Highest Price or Bid, NAV</t>
        </is>
      </c>
      <c r="B239" s="4" t="inlineStr">
        <is>
          <t>[11]</t>
        </is>
      </c>
      <c r="C239" s="9" t="n">
        <v>16.97</v>
      </c>
      <c r="E239" s="9" t="n">
        <v>17.08</v>
      </c>
      <c r="F239" s="9" t="n">
        <v>16.8</v>
      </c>
      <c r="G239" s="9" t="n">
        <v>16.73</v>
      </c>
      <c r="H239" s="9" t="n">
        <v>16.81</v>
      </c>
      <c r="I239" s="9" t="n">
        <v>17.24</v>
      </c>
      <c r="J239" s="9" t="n">
        <v>17.58</v>
      </c>
      <c r="K239" s="9" t="n">
        <v>17.99</v>
      </c>
      <c r="L239" s="9" t="n">
        <v>19.39</v>
      </c>
      <c r="M239" s="9" t="n">
        <v>19.92</v>
      </c>
      <c r="N239" s="9" t="n">
        <v>20.44</v>
      </c>
      <c r="O239" s="9" t="n">
        <v>20.11</v>
      </c>
      <c r="P239" s="9" t="n">
        <v>20.06</v>
      </c>
      <c r="Q239" s="7" t="n">
        <v>19</v>
      </c>
      <c r="R239" s="9" t="n">
        <v>18.22</v>
      </c>
      <c r="S239" s="9" t="n">
        <v>17.42</v>
      </c>
      <c r="T239" s="4" t="inlineStr">
        <is>
          <t xml:space="preserve"> </t>
        </is>
      </c>
      <c r="V239" s="4" t="inlineStr">
        <is>
          <t xml:space="preserve"> </t>
        </is>
      </c>
      <c r="X239" s="4" t="inlineStr">
        <is>
          <t xml:space="preserve"> </t>
        </is>
      </c>
      <c r="Z239" s="4" t="inlineStr">
        <is>
          <t xml:space="preserve"> </t>
        </is>
      </c>
      <c r="AB239" s="4" t="inlineStr">
        <is>
          <t xml:space="preserve"> </t>
        </is>
      </c>
      <c r="AD239" s="4" t="inlineStr">
        <is>
          <t xml:space="preserve"> </t>
        </is>
      </c>
      <c r="AF239" s="4" t="inlineStr">
        <is>
          <t xml:space="preserve"> </t>
        </is>
      </c>
      <c r="AG239" s="4" t="inlineStr">
        <is>
          <t xml:space="preserve"> </t>
        </is>
      </c>
    </row>
    <row r="240">
      <c r="A240" s="4" t="inlineStr">
        <is>
          <t>Highest Price or Bid, Premium (Discount) to NAV [Percent]</t>
        </is>
      </c>
      <c r="B240" s="4" t="inlineStr">
        <is>
          <t>[12]</t>
        </is>
      </c>
      <c r="C240" s="4" t="inlineStr">
        <is>
          <t>(6.93%)</t>
        </is>
      </c>
      <c r="E240" s="4" t="inlineStr">
        <is>
          <t>(5.56%)</t>
        </is>
      </c>
      <c r="F240" s="4" t="inlineStr">
        <is>
          <t>(5.24%)</t>
        </is>
      </c>
      <c r="G240" s="4" t="inlineStr">
        <is>
          <t>(5.02%)</t>
        </is>
      </c>
      <c r="H240" s="4" t="inlineStr">
        <is>
          <t>(7.50%)</t>
        </is>
      </c>
      <c r="I240" s="4" t="inlineStr">
        <is>
          <t>(1.86%)</t>
        </is>
      </c>
      <c r="J240" s="5" t="n">
        <v>0.025</v>
      </c>
      <c r="K240" s="5" t="n">
        <v>0.038</v>
      </c>
      <c r="L240" s="4" t="inlineStr">
        <is>
          <t>(0.80%)</t>
        </is>
      </c>
      <c r="M240" s="4" t="inlineStr">
        <is>
          <t>(0.60%)</t>
        </is>
      </c>
      <c r="N240" s="4" t="inlineStr">
        <is>
          <t>(2.74%)</t>
        </is>
      </c>
      <c r="O240" s="4" t="inlineStr">
        <is>
          <t>(0.30%)</t>
        </is>
      </c>
      <c r="P240" s="4" t="inlineStr">
        <is>
          <t>(0.80%)</t>
        </is>
      </c>
      <c r="Q240" s="4" t="inlineStr">
        <is>
          <t>(5.79%)</t>
        </is>
      </c>
      <c r="R240" s="4" t="inlineStr">
        <is>
          <t>(7.91%)</t>
        </is>
      </c>
      <c r="S240" s="4" t="inlineStr">
        <is>
          <t>(13.09%)</t>
        </is>
      </c>
      <c r="T240" s="4" t="inlineStr">
        <is>
          <t xml:space="preserve"> </t>
        </is>
      </c>
      <c r="V240" s="4" t="inlineStr">
        <is>
          <t xml:space="preserve"> </t>
        </is>
      </c>
      <c r="X240" s="4" t="inlineStr">
        <is>
          <t xml:space="preserve"> </t>
        </is>
      </c>
      <c r="Z240" s="4" t="inlineStr">
        <is>
          <t xml:space="preserve"> </t>
        </is>
      </c>
      <c r="AB240" s="4" t="inlineStr">
        <is>
          <t xml:space="preserve"> </t>
        </is>
      </c>
      <c r="AD240" s="4" t="inlineStr">
        <is>
          <t xml:space="preserve"> </t>
        </is>
      </c>
      <c r="AF240" s="4" t="inlineStr">
        <is>
          <t xml:space="preserve"> </t>
        </is>
      </c>
      <c r="AG240" s="4" t="inlineStr">
        <is>
          <t xml:space="preserve"> </t>
        </is>
      </c>
    </row>
    <row r="241">
      <c r="A241" s="4" t="inlineStr">
        <is>
          <t>Lowest Price or Bid, Premium (Discount) to NAV [Percent]</t>
        </is>
      </c>
      <c r="B241" s="4" t="inlineStr">
        <is>
          <t>[12]</t>
        </is>
      </c>
      <c r="C241" s="4" t="inlineStr">
        <is>
          <t>(9.96%)</t>
        </is>
      </c>
      <c r="E241" s="4" t="inlineStr">
        <is>
          <t>(6.72%)</t>
        </is>
      </c>
      <c r="F241" s="4" t="inlineStr">
        <is>
          <t>(7.28%)</t>
        </is>
      </c>
      <c r="G241" s="4" t="inlineStr">
        <is>
          <t>(9.64%)</t>
        </is>
      </c>
      <c r="H241" s="4" t="inlineStr">
        <is>
          <t>(8.74%)</t>
        </is>
      </c>
      <c r="I241" s="4" t="inlineStr">
        <is>
          <t>(8.60%)</t>
        </is>
      </c>
      <c r="J241" s="4" t="inlineStr">
        <is>
          <t>(2.62%)</t>
        </is>
      </c>
      <c r="K241" s="4" t="inlineStr">
        <is>
          <t>(2.18%)</t>
        </is>
      </c>
      <c r="L241" s="4" t="inlineStr">
        <is>
          <t>(7.10%)</t>
        </is>
      </c>
      <c r="M241" s="4" t="inlineStr">
        <is>
          <t>(2.69%)</t>
        </is>
      </c>
      <c r="N241" s="4" t="inlineStr">
        <is>
          <t>(3.48%)</t>
        </is>
      </c>
      <c r="O241" s="4" t="inlineStr">
        <is>
          <t>(6.12%)</t>
        </is>
      </c>
      <c r="P241" s="4" t="inlineStr">
        <is>
          <t>(6.04%)</t>
        </is>
      </c>
      <c r="Q241" s="4" t="inlineStr">
        <is>
          <t>(10.24%)</t>
        </is>
      </c>
      <c r="R241" s="4" t="inlineStr">
        <is>
          <t>(15.28%)</t>
        </is>
      </c>
      <c r="S241" s="4" t="inlineStr">
        <is>
          <t>(16.81%)</t>
        </is>
      </c>
      <c r="T241" s="4" t="inlineStr">
        <is>
          <t xml:space="preserve"> </t>
        </is>
      </c>
      <c r="V241" s="4" t="inlineStr">
        <is>
          <t xml:space="preserve"> </t>
        </is>
      </c>
      <c r="X241" s="4" t="inlineStr">
        <is>
          <t xml:space="preserve"> </t>
        </is>
      </c>
      <c r="Z241" s="4" t="inlineStr">
        <is>
          <t xml:space="preserve"> </t>
        </is>
      </c>
      <c r="AB241" s="4" t="inlineStr">
        <is>
          <t xml:space="preserve"> </t>
        </is>
      </c>
      <c r="AD241" s="4" t="inlineStr">
        <is>
          <t xml:space="preserve"> </t>
        </is>
      </c>
      <c r="AF241" s="4" t="inlineStr">
        <is>
          <t xml:space="preserve"> </t>
        </is>
      </c>
      <c r="AG241" s="4" t="inlineStr">
        <is>
          <t xml:space="preserve"> </t>
        </is>
      </c>
    </row>
    <row r="242">
      <c r="A242" s="4" t="inlineStr">
        <is>
          <t>Share Price</t>
        </is>
      </c>
      <c r="C242" s="9" t="n">
        <v>15.36</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9" t="n">
        <v>15.36</v>
      </c>
      <c r="V242" s="4" t="inlineStr">
        <is>
          <t xml:space="preserve"> </t>
        </is>
      </c>
      <c r="X242" s="4" t="inlineStr">
        <is>
          <t xml:space="preserve"> </t>
        </is>
      </c>
      <c r="Z242" s="4" t="inlineStr">
        <is>
          <t xml:space="preserve"> </t>
        </is>
      </c>
      <c r="AB242" s="4" t="inlineStr">
        <is>
          <t xml:space="preserve"> </t>
        </is>
      </c>
      <c r="AD242" s="4" t="inlineStr">
        <is>
          <t xml:space="preserve"> </t>
        </is>
      </c>
      <c r="AF242" s="4" t="inlineStr">
        <is>
          <t xml:space="preserve"> </t>
        </is>
      </c>
      <c r="AG242" s="4" t="inlineStr">
        <is>
          <t xml:space="preserve"> </t>
        </is>
      </c>
    </row>
    <row r="243">
      <c r="A243" s="4" t="inlineStr">
        <is>
          <t>NAV Per Share</t>
        </is>
      </c>
      <c r="C243" s="9" t="n">
        <v>16.51</v>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9" t="n">
        <v>16.51</v>
      </c>
      <c r="V243" s="4" t="inlineStr">
        <is>
          <t xml:space="preserve"> </t>
        </is>
      </c>
      <c r="X243" s="4" t="inlineStr">
        <is>
          <t xml:space="preserve"> </t>
        </is>
      </c>
      <c r="Z243" s="4" t="inlineStr">
        <is>
          <t xml:space="preserve"> </t>
        </is>
      </c>
      <c r="AB243" s="4" t="inlineStr">
        <is>
          <t xml:space="preserve"> </t>
        </is>
      </c>
      <c r="AD243" s="4" t="inlineStr">
        <is>
          <t xml:space="preserve"> </t>
        </is>
      </c>
      <c r="AF243" s="4" t="inlineStr">
        <is>
          <t xml:space="preserve"> </t>
        </is>
      </c>
      <c r="AG243" s="4" t="inlineStr">
        <is>
          <t xml:space="preserve"> </t>
        </is>
      </c>
    </row>
    <row r="244">
      <c r="A244" s="4" t="inlineStr">
        <is>
          <t>Latest Premium (Discount) to NAV [Percent]</t>
        </is>
      </c>
      <c r="C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6.97%)</t>
        </is>
      </c>
      <c r="V244" s="4" t="inlineStr">
        <is>
          <t xml:space="preserve"> </t>
        </is>
      </c>
      <c r="X244" s="4" t="inlineStr">
        <is>
          <t xml:space="preserve"> </t>
        </is>
      </c>
      <c r="Z244" s="4" t="inlineStr">
        <is>
          <t xml:space="preserve"> </t>
        </is>
      </c>
      <c r="AB244" s="4" t="inlineStr">
        <is>
          <t xml:space="preserve"> </t>
        </is>
      </c>
      <c r="AD244" s="4" t="inlineStr">
        <is>
          <t xml:space="preserve"> </t>
        </is>
      </c>
      <c r="AF244" s="4" t="inlineStr">
        <is>
          <t xml:space="preserve"> </t>
        </is>
      </c>
      <c r="AG244" s="4" t="inlineStr">
        <is>
          <t xml:space="preserve"> </t>
        </is>
      </c>
    </row>
    <row r="245">
      <c r="A245" s="4" t="inlineStr">
        <is>
          <t>Credit Facility [Member]</t>
        </is>
      </c>
      <c r="C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V245" s="4" t="inlineStr">
        <is>
          <t xml:space="preserve"> </t>
        </is>
      </c>
      <c r="X245" s="4" t="inlineStr">
        <is>
          <t xml:space="preserve"> </t>
        </is>
      </c>
      <c r="Z245" s="4" t="inlineStr">
        <is>
          <t xml:space="preserve"> </t>
        </is>
      </c>
      <c r="AB245" s="4" t="inlineStr">
        <is>
          <t xml:space="preserve"> </t>
        </is>
      </c>
      <c r="AD245" s="4" t="inlineStr">
        <is>
          <t xml:space="preserve"> </t>
        </is>
      </c>
      <c r="AF245" s="4" t="inlineStr">
        <is>
          <t xml:space="preserve"> </t>
        </is>
      </c>
      <c r="AG245" s="4" t="inlineStr">
        <is>
          <t xml:space="preserve"> </t>
        </is>
      </c>
    </row>
    <row r="246">
      <c r="A246" s="3" t="inlineStr">
        <is>
          <t>Financial Highlights [Abstract]</t>
        </is>
      </c>
      <c r="C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V246" s="4" t="inlineStr">
        <is>
          <t xml:space="preserve"> </t>
        </is>
      </c>
      <c r="X246" s="4" t="inlineStr">
        <is>
          <t xml:space="preserve"> </t>
        </is>
      </c>
      <c r="Z246" s="4" t="inlineStr">
        <is>
          <t xml:space="preserve"> </t>
        </is>
      </c>
      <c r="AB246" s="4" t="inlineStr">
        <is>
          <t xml:space="preserve"> </t>
        </is>
      </c>
      <c r="AD246" s="4" t="inlineStr">
        <is>
          <t xml:space="preserve"> </t>
        </is>
      </c>
      <c r="AF246" s="4" t="inlineStr">
        <is>
          <t xml:space="preserve"> </t>
        </is>
      </c>
      <c r="AG246" s="4" t="inlineStr">
        <is>
          <t xml:space="preserve"> </t>
        </is>
      </c>
    </row>
    <row r="247">
      <c r="A247" s="4" t="inlineStr">
        <is>
          <t>Senior Securities Amount</t>
        </is>
      </c>
      <c r="C247" s="7" t="n">
        <v>7500000</v>
      </c>
      <c r="D247" s="4" t="inlineStr">
        <is>
          <t>[13]</t>
        </is>
      </c>
      <c r="E247" s="4" t="inlineStr">
        <is>
          <t xml:space="preserve"> </t>
        </is>
      </c>
      <c r="F247" s="4" t="inlineStr">
        <is>
          <t xml:space="preserve"> </t>
        </is>
      </c>
      <c r="G247" s="4" t="inlineStr">
        <is>
          <t xml:space="preserve"> </t>
        </is>
      </c>
      <c r="H247" s="7" t="n">
        <v>1000000</v>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7" t="n">
        <v>11500000</v>
      </c>
      <c r="Q247" s="4" t="inlineStr">
        <is>
          <t xml:space="preserve"> </t>
        </is>
      </c>
      <c r="R247" s="4" t="inlineStr">
        <is>
          <t xml:space="preserve"> </t>
        </is>
      </c>
      <c r="S247" s="4" t="inlineStr">
        <is>
          <t xml:space="preserve"> </t>
        </is>
      </c>
      <c r="T247" s="7" t="n">
        <v>7500000</v>
      </c>
      <c r="U247" s="4" t="inlineStr">
        <is>
          <t>[13]</t>
        </is>
      </c>
      <c r="V247" s="7" t="n">
        <v>1000000</v>
      </c>
      <c r="X247" s="4" t="inlineStr">
        <is>
          <t xml:space="preserve"> </t>
        </is>
      </c>
      <c r="Z247" s="7" t="n">
        <v>11500000</v>
      </c>
      <c r="AB247" s="4" t="inlineStr">
        <is>
          <t xml:space="preserve"> </t>
        </is>
      </c>
      <c r="AD247" s="4" t="inlineStr">
        <is>
          <t xml:space="preserve"> </t>
        </is>
      </c>
      <c r="AF247" s="7" t="n">
        <v>35000000</v>
      </c>
      <c r="AG247" s="4" t="inlineStr">
        <is>
          <t xml:space="preserve"> </t>
        </is>
      </c>
      <c r="AH247" s="4" t="inlineStr">
        <is>
          <t>[14]</t>
        </is>
      </c>
    </row>
    <row r="248">
      <c r="A248" s="4" t="inlineStr">
        <is>
          <t>Senior Securities Coverage per Unit</t>
        </is>
      </c>
      <c r="B248" s="4" t="inlineStr">
        <is>
          <t>[15],[16]</t>
        </is>
      </c>
      <c r="C248" s="7" t="n">
        <v>15430</v>
      </c>
      <c r="E248" s="4" t="inlineStr">
        <is>
          <t xml:space="preserve"> </t>
        </is>
      </c>
      <c r="F248" s="4" t="inlineStr">
        <is>
          <t xml:space="preserve"> </t>
        </is>
      </c>
      <c r="G248" s="4" t="inlineStr">
        <is>
          <t xml:space="preserve"> </t>
        </is>
      </c>
      <c r="H248" s="7" t="n">
        <v>109177</v>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7" t="n">
        <v>12546</v>
      </c>
      <c r="Q248" s="4" t="inlineStr">
        <is>
          <t xml:space="preserve"> </t>
        </is>
      </c>
      <c r="R248" s="4" t="inlineStr">
        <is>
          <t xml:space="preserve"> </t>
        </is>
      </c>
      <c r="S248" s="4" t="inlineStr">
        <is>
          <t xml:space="preserve"> </t>
        </is>
      </c>
      <c r="T248" s="7" t="n">
        <v>15430</v>
      </c>
      <c r="V248" s="7" t="n">
        <v>109177</v>
      </c>
      <c r="X248" s="4" t="inlineStr">
        <is>
          <t xml:space="preserve"> </t>
        </is>
      </c>
      <c r="Z248" s="7" t="n">
        <v>12546</v>
      </c>
      <c r="AB248" s="4" t="inlineStr">
        <is>
          <t xml:space="preserve"> </t>
        </is>
      </c>
      <c r="AD248" s="4" t="inlineStr">
        <is>
          <t xml:space="preserve"> </t>
        </is>
      </c>
      <c r="AF248" s="7" t="n">
        <v>9621</v>
      </c>
      <c r="AG248" s="4" t="inlineStr">
        <is>
          <t xml:space="preserve"> </t>
        </is>
      </c>
      <c r="AH248" s="4" t="inlineStr">
        <is>
          <t>[14]</t>
        </is>
      </c>
    </row>
    <row r="249">
      <c r="A249" s="4" t="inlineStr">
        <is>
          <t>Preferred Stock Liquidating Preference</t>
        </is>
      </c>
      <c r="C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V249" s="4" t="inlineStr">
        <is>
          <t xml:space="preserve"> </t>
        </is>
      </c>
      <c r="X249" s="4" t="inlineStr">
        <is>
          <t xml:space="preserve"> </t>
        </is>
      </c>
      <c r="Z249" s="4" t="inlineStr">
        <is>
          <t xml:space="preserve"> </t>
        </is>
      </c>
      <c r="AB249" s="4" t="inlineStr">
        <is>
          <t xml:space="preserve"> </t>
        </is>
      </c>
      <c r="AD249" s="4" t="inlineStr">
        <is>
          <t xml:space="preserve"> </t>
        </is>
      </c>
      <c r="AF249" s="4" t="inlineStr">
        <is>
          <t xml:space="preserve"> </t>
        </is>
      </c>
      <c r="AG249" s="4" t="inlineStr">
        <is>
          <t xml:space="preserve"> </t>
        </is>
      </c>
    </row>
    <row r="250">
      <c r="A250" s="4" t="inlineStr">
        <is>
          <t>Senior Securities Average Market Value per Unit</t>
        </is>
      </c>
      <c r="C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17]</t>
        </is>
      </c>
      <c r="V250" s="4" t="inlineStr">
        <is>
          <t xml:space="preserve"> </t>
        </is>
      </c>
      <c r="W250" s="4" t="inlineStr">
        <is>
          <t>[17]</t>
        </is>
      </c>
      <c r="X250" s="4" t="inlineStr">
        <is>
          <t xml:space="preserve"> </t>
        </is>
      </c>
      <c r="Y250" s="4" t="inlineStr">
        <is>
          <t>[17]</t>
        </is>
      </c>
      <c r="Z250" s="4" t="inlineStr">
        <is>
          <t xml:space="preserve"> </t>
        </is>
      </c>
      <c r="AA250" s="4" t="inlineStr">
        <is>
          <t>[17]</t>
        </is>
      </c>
      <c r="AB250" s="4" t="inlineStr">
        <is>
          <t xml:space="preserve"> </t>
        </is>
      </c>
      <c r="AC250" s="4" t="inlineStr">
        <is>
          <t>[17]</t>
        </is>
      </c>
      <c r="AD250" s="4" t="inlineStr">
        <is>
          <t xml:space="preserve"> </t>
        </is>
      </c>
      <c r="AE250" s="4" t="inlineStr">
        <is>
          <t>[17]</t>
        </is>
      </c>
      <c r="AF250" s="4" t="inlineStr">
        <is>
          <t xml:space="preserve"> </t>
        </is>
      </c>
      <c r="AG250" s="4" t="inlineStr">
        <is>
          <t xml:space="preserve"> </t>
        </is>
      </c>
      <c r="AH250" s="4" t="inlineStr">
        <is>
          <t>[14],[17]</t>
        </is>
      </c>
    </row>
    <row r="251">
      <c r="A251" s="4" t="inlineStr">
        <is>
          <t>Series A Preferred Stock [Member]</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V251" s="4" t="inlineStr">
        <is>
          <t xml:space="preserve"> </t>
        </is>
      </c>
      <c r="X251" s="4" t="inlineStr">
        <is>
          <t xml:space="preserve"> </t>
        </is>
      </c>
      <c r="Z251" s="4" t="inlineStr">
        <is>
          <t xml:space="preserve"> </t>
        </is>
      </c>
      <c r="AB251" s="4" t="inlineStr">
        <is>
          <t xml:space="preserve"> </t>
        </is>
      </c>
      <c r="AD251" s="4" t="inlineStr">
        <is>
          <t xml:space="preserve"> </t>
        </is>
      </c>
      <c r="AF251" s="4" t="inlineStr">
        <is>
          <t xml:space="preserve"> </t>
        </is>
      </c>
      <c r="AG251" s="4" t="inlineStr">
        <is>
          <t xml:space="preserve"> </t>
        </is>
      </c>
    </row>
    <row r="252">
      <c r="A252" s="3" t="inlineStr">
        <is>
          <t>Financial Highlights [Abstract]</t>
        </is>
      </c>
      <c r="C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V252" s="4" t="inlineStr">
        <is>
          <t xml:space="preserve"> </t>
        </is>
      </c>
      <c r="X252" s="4" t="inlineStr">
        <is>
          <t xml:space="preserve"> </t>
        </is>
      </c>
      <c r="Z252" s="4" t="inlineStr">
        <is>
          <t xml:space="preserve"> </t>
        </is>
      </c>
      <c r="AB252" s="4" t="inlineStr">
        <is>
          <t xml:space="preserve"> </t>
        </is>
      </c>
      <c r="AD252" s="4" t="inlineStr">
        <is>
          <t xml:space="preserve"> </t>
        </is>
      </c>
      <c r="AF252" s="4" t="inlineStr">
        <is>
          <t xml:space="preserve"> </t>
        </is>
      </c>
      <c r="AG252" s="4" t="inlineStr">
        <is>
          <t xml:space="preserve"> </t>
        </is>
      </c>
    </row>
    <row r="253">
      <c r="A253" s="4" t="inlineStr">
        <is>
          <t>Senior Securities Amount</t>
        </is>
      </c>
      <c r="C253" s="7" t="n">
        <v>41400000</v>
      </c>
      <c r="E253" s="4" t="inlineStr">
        <is>
          <t xml:space="preserve"> </t>
        </is>
      </c>
      <c r="F253" s="4" t="inlineStr">
        <is>
          <t xml:space="preserve"> </t>
        </is>
      </c>
      <c r="G253" s="4" t="inlineStr">
        <is>
          <t xml:space="preserve"> </t>
        </is>
      </c>
      <c r="H253" s="7" t="n">
        <v>41400000</v>
      </c>
      <c r="I253" s="4" t="inlineStr">
        <is>
          <t xml:space="preserve"> </t>
        </is>
      </c>
      <c r="J253" s="4" t="inlineStr">
        <is>
          <t xml:space="preserve"> </t>
        </is>
      </c>
      <c r="K253" s="4" t="inlineStr">
        <is>
          <t xml:space="preserve"> </t>
        </is>
      </c>
      <c r="L253" s="7" t="n">
        <v>41400000</v>
      </c>
      <c r="M253" s="4" t="inlineStr">
        <is>
          <t xml:space="preserve"> </t>
        </is>
      </c>
      <c r="N253" s="4" t="inlineStr">
        <is>
          <t xml:space="preserve"> </t>
        </is>
      </c>
      <c r="O253" s="4" t="inlineStr">
        <is>
          <t xml:space="preserve"> </t>
        </is>
      </c>
      <c r="P253" s="7" t="n">
        <v>41400000</v>
      </c>
      <c r="Q253" s="4" t="inlineStr">
        <is>
          <t xml:space="preserve"> </t>
        </is>
      </c>
      <c r="R253" s="4" t="inlineStr">
        <is>
          <t xml:space="preserve"> </t>
        </is>
      </c>
      <c r="S253" s="4" t="inlineStr">
        <is>
          <t xml:space="preserve"> </t>
        </is>
      </c>
      <c r="T253" s="7" t="n">
        <v>41400000</v>
      </c>
      <c r="V253" s="7" t="n">
        <v>41400000</v>
      </c>
      <c r="X253" s="7" t="n">
        <v>41400000</v>
      </c>
      <c r="Z253" s="7" t="n">
        <v>41400000</v>
      </c>
      <c r="AB253" s="7" t="n">
        <v>41400000</v>
      </c>
      <c r="AD253" s="7" t="n">
        <v>41400000</v>
      </c>
      <c r="AF253" s="7" t="n">
        <v>41400000</v>
      </c>
      <c r="AG253" s="4" t="inlineStr">
        <is>
          <t xml:space="preserve"> </t>
        </is>
      </c>
    </row>
    <row r="254">
      <c r="A254" s="4" t="inlineStr">
        <is>
          <t>Senior Securities Coverage per Unit</t>
        </is>
      </c>
      <c r="B254" s="4" t="inlineStr">
        <is>
          <t>[15],[16]</t>
        </is>
      </c>
      <c r="C254" s="7" t="n">
        <v>66</v>
      </c>
      <c r="E254" s="4" t="inlineStr">
        <is>
          <t xml:space="preserve"> </t>
        </is>
      </c>
      <c r="F254" s="4" t="inlineStr">
        <is>
          <t xml:space="preserve"> </t>
        </is>
      </c>
      <c r="G254" s="4" t="inlineStr">
        <is>
          <t xml:space="preserve"> </t>
        </is>
      </c>
      <c r="H254" s="7" t="n">
        <v>65</v>
      </c>
      <c r="I254" s="4" t="inlineStr">
        <is>
          <t xml:space="preserve"> </t>
        </is>
      </c>
      <c r="J254" s="4" t="inlineStr">
        <is>
          <t xml:space="preserve"> </t>
        </is>
      </c>
      <c r="K254" s="4" t="inlineStr">
        <is>
          <t xml:space="preserve"> </t>
        </is>
      </c>
      <c r="L254" s="7" t="n">
        <v>65</v>
      </c>
      <c r="M254" s="4" t="inlineStr">
        <is>
          <t xml:space="preserve"> </t>
        </is>
      </c>
      <c r="N254" s="4" t="inlineStr">
        <is>
          <t xml:space="preserve"> </t>
        </is>
      </c>
      <c r="O254" s="4" t="inlineStr">
        <is>
          <t xml:space="preserve"> </t>
        </is>
      </c>
      <c r="P254" s="7" t="n">
        <v>80</v>
      </c>
      <c r="Q254" s="4" t="inlineStr">
        <is>
          <t xml:space="preserve"> </t>
        </is>
      </c>
      <c r="R254" s="4" t="inlineStr">
        <is>
          <t xml:space="preserve"> </t>
        </is>
      </c>
      <c r="S254" s="4" t="inlineStr">
        <is>
          <t xml:space="preserve"> </t>
        </is>
      </c>
      <c r="T254" s="7" t="n">
        <v>66</v>
      </c>
      <c r="V254" s="7" t="n">
        <v>65</v>
      </c>
      <c r="X254" s="7" t="n">
        <v>65</v>
      </c>
      <c r="Z254" s="7" t="n">
        <v>80</v>
      </c>
      <c r="AB254" s="7" t="n">
        <v>86</v>
      </c>
      <c r="AD254" s="7" t="n">
        <v>133</v>
      </c>
      <c r="AF254" s="7" t="n">
        <v>182</v>
      </c>
      <c r="AG254" s="4" t="inlineStr">
        <is>
          <t xml:space="preserve"> </t>
        </is>
      </c>
    </row>
    <row r="255">
      <c r="A255" s="4" t="inlineStr">
        <is>
          <t>Preferred Stock Liquidating Preference</t>
        </is>
      </c>
      <c r="C255" s="7" t="n">
        <v>25</v>
      </c>
      <c r="E255" s="4" t="inlineStr">
        <is>
          <t xml:space="preserve"> </t>
        </is>
      </c>
      <c r="F255" s="4" t="inlineStr">
        <is>
          <t xml:space="preserve"> </t>
        </is>
      </c>
      <c r="G255" s="4" t="inlineStr">
        <is>
          <t xml:space="preserve"> </t>
        </is>
      </c>
      <c r="H255" s="7" t="n">
        <v>25</v>
      </c>
      <c r="I255" s="4" t="inlineStr">
        <is>
          <t xml:space="preserve"> </t>
        </is>
      </c>
      <c r="J255" s="4" t="inlineStr">
        <is>
          <t xml:space="preserve"> </t>
        </is>
      </c>
      <c r="K255" s="4" t="inlineStr">
        <is>
          <t xml:space="preserve"> </t>
        </is>
      </c>
      <c r="L255" s="7" t="n">
        <v>25</v>
      </c>
      <c r="M255" s="4" t="inlineStr">
        <is>
          <t xml:space="preserve"> </t>
        </is>
      </c>
      <c r="N255" s="4" t="inlineStr">
        <is>
          <t xml:space="preserve"> </t>
        </is>
      </c>
      <c r="O255" s="4" t="inlineStr">
        <is>
          <t xml:space="preserve"> </t>
        </is>
      </c>
      <c r="P255" s="7" t="n">
        <v>25</v>
      </c>
      <c r="Q255" s="4" t="inlineStr">
        <is>
          <t xml:space="preserve"> </t>
        </is>
      </c>
      <c r="R255" s="4" t="inlineStr">
        <is>
          <t xml:space="preserve"> </t>
        </is>
      </c>
      <c r="S255" s="4" t="inlineStr">
        <is>
          <t xml:space="preserve"> </t>
        </is>
      </c>
      <c r="T255" s="8" t="n">
        <v>25</v>
      </c>
      <c r="V255" s="8" t="n">
        <v>25</v>
      </c>
      <c r="X255" s="8" t="n">
        <v>25</v>
      </c>
      <c r="Z255" s="8" t="n">
        <v>25</v>
      </c>
      <c r="AB255" s="8" t="n">
        <v>25</v>
      </c>
      <c r="AD255" s="8" t="n">
        <v>25</v>
      </c>
      <c r="AF255" s="8" t="n">
        <v>25</v>
      </c>
      <c r="AG255" s="4" t="inlineStr">
        <is>
          <t xml:space="preserve"> </t>
        </is>
      </c>
    </row>
    <row r="256">
      <c r="A256" s="4" t="inlineStr">
        <is>
          <t>Senior Securities Average Market Value per Unit</t>
        </is>
      </c>
      <c r="B256" s="4" t="inlineStr">
        <is>
          <t>[17]</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7" t="n">
        <v>25</v>
      </c>
      <c r="V256" s="7" t="n">
        <v>25</v>
      </c>
      <c r="X256" s="9" t="n">
        <v>25.42</v>
      </c>
      <c r="Z256" s="9" t="n">
        <v>25.25</v>
      </c>
      <c r="AB256" s="9" t="n">
        <v>25.18</v>
      </c>
      <c r="AD256" s="9" t="n">
        <v>25.22</v>
      </c>
      <c r="AF256" s="9" t="n">
        <v>25.24</v>
      </c>
      <c r="AG256" s="4" t="inlineStr">
        <is>
          <t xml:space="preserve"> </t>
        </is>
      </c>
    </row>
    <row r="257"/>
    <row r="258">
      <c r="A258" s="4" t="inlineStr">
        <is>
          <t>[1]The applicable prospectus supplement to be used in connection with any sales of Common Shares or Preferred Shares will set forth
any applicable sales load and the estimated offering expenses borne by the Fund under an Offering.[2]There will be no brokerage charges with respect to common shares issued
directly by the Fund under the dividend reinvestment plan. You will pay brokerage charges in connection with open market purchases or
if you direct the plan agent to sell your common shares held in a dividend reinvestment account[3]The Fund has agreed to pay the Adviser a management fee payable on a
monthly basis at the annual rate of 1.25% of the Fund’s average monthly Managed Assets for the service it provides. With leverage,
Managed Assets are greater in amount than net assets, because Managed Assets include assets attributable to the Fund’s use of leverage.
In addition, the mark-to-market value of the Fund’s derivatives will be used for purposes of calculating Managed Assets. The management
fee of 1.25% of the Fund’s Managed Assets represents 2.20% of net assets attributable to common shares assuming the use of leverage
in an amount of 42.14% of the Fund’s Managed Assets as of June 30, 2024. The Adviser has agreed to waive or reimburse expenses of
the Fund (other than brokerage fees and commissions; loan servicing fees; borrowing costs such as (i) interest and (ii) dividends on securities
sold short; taxes; indirect expenses incurred by the underlying funds in which the Fund may invest; the cost of leverage, including dividends
on preferred shares; and extraordinary expenses) to the extent necessary to limit the Fund’s total annual operating expenses at
1.95% of the average daily Managed Assets for at least twelve months from the effective date of this registration statement. The Adviser
may recover from the Fund expenses reimbursed for three years after the date of the payment or waiver, so long as such recoupment does
not cause the Fund’s total annual operating expenses (after the repayment is taken into account) to exceed: (i) the Fund’s
expense limitation at the time such expenses were waived or (ii) the Fund’s current expense limitation at the time of recoupment.[4]The actual amount of interest expense borne by the Fund will vary over
time in accordance with the level of the Fund’s use of leverage and variations in market interest rates. See “Use of Leverage.”[5]“Leverage costs” are estimated to reflect actual leverage
outstanding as of June 30, 2024 and estimated interest and associated costs. Actual leverage costs incurred in the future may be higher
or lower as the actual amount of interest expense borne by the Fund will vary over time in accordance with the level of the Fund’s
use of leverage and variations in market interest rates. See “Use of Leverage.”[6]As of June 30, 2024, the Fund has issued 1,656,000 shares of 5.875% Series A Preferred Stock with
a liquidation preference of $41,400,000.[7]The “Acquired fund fees and expenses” disclosed above are based on the expense ratios
as of June 30, 2024 of the underlying funds in which the Fund has invested, which may change substantially over time and, therefore, significantly
affect “Acquired fund fees and expenses.” These amounts are based on the total expense ratio disclosed in each underlying
fund’s most recent shareholder report. “Acquired fund fees and expenses” are not charged directly to the Fund, but rather
reflect the estimated pro rata portion of the underlying funds’ fees attributable to the Fund’s investments in shares of the
underlying funds. The 1.22% shown as “Acquired fund fees and expenses” reflects estimated operating expenses of the underlying
funds and transaction-related fees. Certain underlying funds in which the Fund intends to invest generally charge a management fee of
0.50% to 1.20%, which are included in “Acquired fund fees and expenses,” as applicable. Acquired fund fees and expenses are
borne indirectly by the Fund, but they are not reflected in the Fund’s financial statements; and the information presented in the
table will differ from that presented in the Fund’s financial highlights.[8]Includes $913,419 of loan service fees in connection with the Fund’s investments in Alternative
Credit Instruments as of June 30, 2024. Loan service fees relate to the Fund’s investment in Square Loans and are not related to
any leverage expenses. The loan service fees are the cost associated with the originator’s ongoing collection and remittance of
payments related to the Alternative Credit Instruments.[9]The example does not include sales load or estimated offering costs and considers the expense limitation
only for the periods in which it is in effect. The example should not be considered a representation of future expenses. The example assumes
that the estimated “Other expenses” set forth in the table are accurate and that all dividends and distributions are reinvested
at NAV and that the Fund is engaged in leverage of 42.14% of Managed Assets, assuming interest and fees on leverage of 5.94%. The interest
and fees on leverage is expressed as an interest rate and represents interest and fees payable on the Pershing Facility (as defined below)
and BNP Facility (defined below). Actual expenses may be greater or less than those shown. Moreover, the Fund’s actual rate of return
may be greater or less than the hypothetical 5% annual return shown in the example.[10]Based on high and low closing market price for the respective quarter.[11]Based on the NAV calculated on the day of the high and low closing market prices, as applicable,
as of the close of regular trading on the NYSE (normally 4:00 p.m. Eastern Time).[12]Calculated based on the information presented.[13]Principal amount outstanding represents the principal amount owed by
the Fund to lenders under credit facility arrangements in place at the time.[14]For the period September 22, 2016, commencement of operations, to June
30, 2017.[15]The asset coverage ratio for a class of senior securities representing stock is calculated as the Fund's
total assets, less all liabilities and indebtedness not represented by the Fund's senior securities, divided by secured senior securities
representing indebtedness plus the aggregate of the involuntary liquidation preference of secured senior securities which are stock. With
respect to the Series A Preferred Stock, the asset coverage per unit figure is expressed in terms of dollar amounts per share of outstanding
Preferred Stock (based on a liquidation preference of $25).[16]The asset coverage ratio for the Credit Facility is calculated by subtracting
the Fund’s total liabilities and indebtedness not represented by senior securities from the Fund’s total assets, dividing
the result by the aggregate amount of the Fund’s senior securities representing indebtedness then outstanding, and then multiplying
by $1,000.[17]Represents the average of the daily closing market price per share as
reported on the NYSE during the respective period.</t>
        </is>
      </c>
    </row>
  </sheetData>
  <mergeCells count="13">
    <mergeCell ref="A1:B2"/>
    <mergeCell ref="C1:S1"/>
    <mergeCell ref="T1:AH1"/>
    <mergeCell ref="C2:D2"/>
    <mergeCell ref="T2:U2"/>
    <mergeCell ref="V2:W2"/>
    <mergeCell ref="X2:Y2"/>
    <mergeCell ref="Z2:AA2"/>
    <mergeCell ref="AB2:AC2"/>
    <mergeCell ref="AD2:AE2"/>
    <mergeCell ref="AG2:AH2"/>
    <mergeCell ref="A257:AG257"/>
    <mergeCell ref="A258:AG25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8:08:57Z</dcterms:created>
  <dcterms:modified xmlns:dcterms="http://purl.org/dc/terms/" xmlns:xsi="http://www.w3.org/2001/XMLSchema-instance" xsi:type="dcterms:W3CDTF">2024-09-06T18:08:57Z</dcterms:modified>
</cp:coreProperties>
</file>